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 of Stock" sheetId="8" state="visible" r:id="rId8"/>
    <sheet xmlns:r="http://schemas.openxmlformats.org/officeDocument/2006/relationships" name="Consolidated Statement of Stoc9" sheetId="9" state="visible" r:id="rId9"/>
    <sheet xmlns:r="http://schemas.openxmlformats.org/officeDocument/2006/relationships" name="Consolidated Statements of Cash" sheetId="10" state="visible" r:id="rId10"/>
    <sheet xmlns:r="http://schemas.openxmlformats.org/officeDocument/2006/relationships" name="Description of Business and Sig" sheetId="11" state="visible" r:id="rId11"/>
    <sheet xmlns:r="http://schemas.openxmlformats.org/officeDocument/2006/relationships" name="New Accounting Guidance" sheetId="12" state="visible" r:id="rId12"/>
    <sheet xmlns:r="http://schemas.openxmlformats.org/officeDocument/2006/relationships" name="Revenue Recognition" sheetId="13" state="visible" r:id="rId13"/>
    <sheet xmlns:r="http://schemas.openxmlformats.org/officeDocument/2006/relationships" name="Investment Securities" sheetId="14" state="visible" r:id="rId14"/>
    <sheet xmlns:r="http://schemas.openxmlformats.org/officeDocument/2006/relationships" name="Derivative Financial Instrument" sheetId="15" state="visible" r:id="rId15"/>
    <sheet xmlns:r="http://schemas.openxmlformats.org/officeDocument/2006/relationships" name="Goodwill and Identifiable Intan" sheetId="16" state="visible" r:id="rId16"/>
    <sheet xmlns:r="http://schemas.openxmlformats.org/officeDocument/2006/relationships" name="Indebtedness" sheetId="17" state="visible" r:id="rId17"/>
    <sheet xmlns:r="http://schemas.openxmlformats.org/officeDocument/2006/relationships" name="Income Tax Uncertainties" sheetId="18" state="visible" r:id="rId18"/>
    <sheet xmlns:r="http://schemas.openxmlformats.org/officeDocument/2006/relationships" name="Pension Plan and Postretirement" sheetId="19" state="visible" r:id="rId19"/>
    <sheet xmlns:r="http://schemas.openxmlformats.org/officeDocument/2006/relationships" name="Stockholders' Equity" sheetId="20" state="visible" r:id="rId20"/>
    <sheet xmlns:r="http://schemas.openxmlformats.org/officeDocument/2006/relationships" name="Contingencies" sheetId="21" state="visible" r:id="rId21"/>
    <sheet xmlns:r="http://schemas.openxmlformats.org/officeDocument/2006/relationships" name="Description of Business and S22" sheetId="22" state="visible" r:id="rId22"/>
    <sheet xmlns:r="http://schemas.openxmlformats.org/officeDocument/2006/relationships" name="Revenue Recognition (Tables)" sheetId="23" state="visible" r:id="rId23"/>
    <sheet xmlns:r="http://schemas.openxmlformats.org/officeDocument/2006/relationships" name="Investment Securities (Tables)" sheetId="24" state="visible" r:id="rId24"/>
    <sheet xmlns:r="http://schemas.openxmlformats.org/officeDocument/2006/relationships" name="Derivative Financial Instrume25" sheetId="25" state="visible" r:id="rId25"/>
    <sheet xmlns:r="http://schemas.openxmlformats.org/officeDocument/2006/relationships" name="Goodwill and Identifiable Int26" sheetId="26" state="visible" r:id="rId26"/>
    <sheet xmlns:r="http://schemas.openxmlformats.org/officeDocument/2006/relationships" name="Pension Plan and Postretireme27" sheetId="27" state="visible" r:id="rId27"/>
    <sheet xmlns:r="http://schemas.openxmlformats.org/officeDocument/2006/relationships" name="Stockholders' Equity (Tables)" sheetId="28" state="visible" r:id="rId28"/>
    <sheet xmlns:r="http://schemas.openxmlformats.org/officeDocument/2006/relationships" name="Description of Business and S29" sheetId="29" state="visible" r:id="rId29"/>
    <sheet xmlns:r="http://schemas.openxmlformats.org/officeDocument/2006/relationships" name="Revenue Recognition - Disaggreg" sheetId="30" state="visible" r:id="rId30"/>
    <sheet xmlns:r="http://schemas.openxmlformats.org/officeDocument/2006/relationships" name="Revenue Recognition - Disaggr31" sheetId="31" state="visible" r:id="rId31"/>
    <sheet xmlns:r="http://schemas.openxmlformats.org/officeDocument/2006/relationships" name="Investment Securities - Investm" sheetId="32" state="visible" r:id="rId32"/>
    <sheet xmlns:r="http://schemas.openxmlformats.org/officeDocument/2006/relationships" name="Investment Securities - Maturit" sheetId="33" state="visible" r:id="rId33"/>
    <sheet xmlns:r="http://schemas.openxmlformats.org/officeDocument/2006/relationships" name="Investment Securities - Inves34" sheetId="34" state="visible" r:id="rId34"/>
    <sheet xmlns:r="http://schemas.openxmlformats.org/officeDocument/2006/relationships" name="Investment Securities - Availab" sheetId="35" state="visible" r:id="rId35"/>
    <sheet xmlns:r="http://schemas.openxmlformats.org/officeDocument/2006/relationships" name="Investment Securities - Consoli" sheetId="36" state="visible" r:id="rId36"/>
    <sheet xmlns:r="http://schemas.openxmlformats.org/officeDocument/2006/relationships" name="Investment Securities - Fair va" sheetId="37" state="visible" r:id="rId37"/>
    <sheet xmlns:r="http://schemas.openxmlformats.org/officeDocument/2006/relationships" name="Investment Securities - Inves38" sheetId="38" state="visible" r:id="rId38"/>
    <sheet xmlns:r="http://schemas.openxmlformats.org/officeDocument/2006/relationships" name="Derivative Financial Instrume39" sheetId="39" state="visible" r:id="rId39"/>
    <sheet xmlns:r="http://schemas.openxmlformats.org/officeDocument/2006/relationships" name="Goodwill and Identifiable Int40" sheetId="40" state="visible" r:id="rId40"/>
    <sheet xmlns:r="http://schemas.openxmlformats.org/officeDocument/2006/relationships" name="Indebtedness (Details)" sheetId="41" state="visible" r:id="rId41"/>
    <sheet xmlns:r="http://schemas.openxmlformats.org/officeDocument/2006/relationships" name="Income Tax Uncertainties (Detai" sheetId="42" state="visible" r:id="rId42"/>
    <sheet xmlns:r="http://schemas.openxmlformats.org/officeDocument/2006/relationships" name="Pension Plan and Postretireme43" sheetId="43" state="visible" r:id="rId43"/>
    <sheet xmlns:r="http://schemas.openxmlformats.org/officeDocument/2006/relationships" name="Stockholders' Equity - Earnings" sheetId="44" state="visible" r:id="rId44"/>
    <sheet xmlns:r="http://schemas.openxmlformats.org/officeDocument/2006/relationships" name="Stockholders' Equity - Other co" sheetId="45" state="visible" r:id="rId45"/>
    <sheet xmlns:r="http://schemas.openxmlformats.org/officeDocument/2006/relationships" name="Stockholders' Equity - Reclassi" sheetId="46" state="visible" r:id="rId46"/>
    <sheet xmlns:r="http://schemas.openxmlformats.org/officeDocument/2006/relationships" name="Contingencies (Details)" sheetId="47" state="visible" r:id="rId47"/>
  </sheets>
  <definedNames/>
  <calcPr calcId="124519" fullCalcOnLoad="1"/>
</workbook>
</file>

<file path=xl/sharedStrings.xml><?xml version="1.0" encoding="utf-8"?>
<sst xmlns="http://schemas.openxmlformats.org/spreadsheetml/2006/main" uniqueCount="411">
  <si>
    <t>Document and Entity Information - shares</t>
  </si>
  <si>
    <t>6 Months Ended</t>
  </si>
  <si>
    <t>Jun. 30, 2018</t>
  </si>
  <si>
    <t>Jul. 27, 2018</t>
  </si>
  <si>
    <t>Document and Entity Information</t>
  </si>
  <si>
    <t>Entity Registrant Name</t>
  </si>
  <si>
    <t>WADDELL &amp; REED FINANCIAL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7</t>
  </si>
  <si>
    <t>Assets:</t>
  </si>
  <si>
    <t>Cash and cash equivalents</t>
  </si>
  <si>
    <t>Cash and cash equivalents - restricted</t>
  </si>
  <si>
    <t>Investment securities</t>
  </si>
  <si>
    <t>Receivables:</t>
  </si>
  <si>
    <t>Funds and separate accounts</t>
  </si>
  <si>
    <t>Customers and other</t>
  </si>
  <si>
    <t>Prepaid expenses and other current assets</t>
  </si>
  <si>
    <t>Total current assets</t>
  </si>
  <si>
    <t>Property and equipment, net</t>
  </si>
  <si>
    <t>Goodwill and identifiable intangible assets</t>
  </si>
  <si>
    <t>Deferred income taxes</t>
  </si>
  <si>
    <t>Other non-current assets</t>
  </si>
  <si>
    <t>Total assets</t>
  </si>
  <si>
    <t>Liabilities:</t>
  </si>
  <si>
    <t>Accounts payable</t>
  </si>
  <si>
    <t>Payable to investment companies for securities</t>
  </si>
  <si>
    <t>Payable to third party brokers</t>
  </si>
  <si>
    <t>Payable to customers</t>
  </si>
  <si>
    <t>Short-term notes payable</t>
  </si>
  <si>
    <t>Accrued compensation</t>
  </si>
  <si>
    <t>Other current liabilities</t>
  </si>
  <si>
    <t>Total current liabilities</t>
  </si>
  <si>
    <t>Long-term debt</t>
  </si>
  <si>
    <t>Accrued pension and postretirement costs</t>
  </si>
  <si>
    <t>Other non-current liabilities</t>
  </si>
  <si>
    <t>Total liabilities</t>
  </si>
  <si>
    <t>Commitments and contingencies</t>
  </si>
  <si>
    <t xml:space="preserve"> </t>
  </si>
  <si>
    <t>Redeemable noncontrolling interests</t>
  </si>
  <si>
    <t>Stockholders' equity:</t>
  </si>
  <si>
    <t>Preferred stock—$1.00 par value: 5,000 shares authorized; none issued</t>
  </si>
  <si>
    <t>Class A Common stock—$0.01 par value: 250,000 shares authorized; 99,701 shares issued; 80,355 shares outstanding (82,687 at December 31, 2017)</t>
  </si>
  <si>
    <t>Additional paid-in capital</t>
  </si>
  <si>
    <t>Retained earnings</t>
  </si>
  <si>
    <t>Cost of 19,346 common shares in treasury (17,014 at December 31, 2017)</t>
  </si>
  <si>
    <t>Accumulated other comprehensive (loss) income</t>
  </si>
  <si>
    <t>Total stockholders' equity</t>
  </si>
  <si>
    <t>Total liabilities, redeemable noncontrolling interests and stockholders' equity</t>
  </si>
  <si>
    <t>Consolidated Balance Sheets (Parenthetical) - $ / shares shares in Thousands</t>
  </si>
  <si>
    <t>Consolidated Balance Sheets</t>
  </si>
  <si>
    <t>Preferred stock-par value (in dollars per share)</t>
  </si>
  <si>
    <t>Preferred stock-shares authorized</t>
  </si>
  <si>
    <t>Preferred stock-shares issued</t>
  </si>
  <si>
    <t>Class A Common stock-par value (in dollars per share)</t>
  </si>
  <si>
    <t>Class A Common stock-shares authorized</t>
  </si>
  <si>
    <t>Class A Common stock-shares issued</t>
  </si>
  <si>
    <t>Class A Common stock-shares outstanding</t>
  </si>
  <si>
    <t>Common shares in treasury</t>
  </si>
  <si>
    <t>Consolidated Statements of Income - USD ($) shares in Thousands, $ in Thousands</t>
  </si>
  <si>
    <t>3 Months Ended</t>
  </si>
  <si>
    <t>Jun. 30, 2017</t>
  </si>
  <si>
    <t>Revenues:</t>
  </si>
  <si>
    <t>Total Revenues</t>
  </si>
  <si>
    <t>Operating expenses:</t>
  </si>
  <si>
    <t>Distribution</t>
  </si>
  <si>
    <t>Compensation and benefits (including share-based compensation of $14,902, $14,054, $29,670 and $28,239, respectively)</t>
  </si>
  <si>
    <t>General and administrative</t>
  </si>
  <si>
    <t>Technology</t>
  </si>
  <si>
    <t>Occupancy</t>
  </si>
  <si>
    <t>Marketing and advertising</t>
  </si>
  <si>
    <t>Depreciation</t>
  </si>
  <si>
    <t>Subadvisory fees</t>
  </si>
  <si>
    <t>Intangible asset impairment</t>
  </si>
  <si>
    <t>Total</t>
  </si>
  <si>
    <t>Operating income</t>
  </si>
  <si>
    <t>Investment and other income</t>
  </si>
  <si>
    <t>Interest expense</t>
  </si>
  <si>
    <t>Income before provision for income taxes</t>
  </si>
  <si>
    <t>Provision for income taxes</t>
  </si>
  <si>
    <t>Net income</t>
  </si>
  <si>
    <t>Net (loss) income attributable to redeemable noncontrolling interests</t>
  </si>
  <si>
    <t>Net income attributable to Waddell &amp; Reed Financial, Inc.</t>
  </si>
  <si>
    <t>Net income per share attributable to Waddell and Reed Financial, Inc. common shareholders, basic and diluted (in dollars per share)</t>
  </si>
  <si>
    <t>Weighted average shares outstanding, basic and diluted (in shares)</t>
  </si>
  <si>
    <t>Investment management fees</t>
  </si>
  <si>
    <t>Underwriting and distribution fees</t>
  </si>
  <si>
    <t>Shareholder service fees</t>
  </si>
  <si>
    <t>Consolidated Statements of Income (Parenthetical) - USD ($) $ in Thousands</t>
  </si>
  <si>
    <t>Consolidated Statements of Income</t>
  </si>
  <si>
    <t>Compensation and Benefits, share-based compensation</t>
  </si>
  <si>
    <t>Consolidated Statements of Comprehensive Income - USD ($) $ in Thousands</t>
  </si>
  <si>
    <t>Consolidated Statements of Comprehensive Income</t>
  </si>
  <si>
    <t>Other comprehensive income:</t>
  </si>
  <si>
    <t>Unrealized appreciation (depreciation) of available for sale investment securities during the period, net of income tax expense (benefit) of $53, $(192), $(298) and $(1,673), respectively</t>
  </si>
  <si>
    <t>Postretirement benefit, net of income tax benefit of $(7) , $(17), $(15) and $(34), respectively</t>
  </si>
  <si>
    <t>Comprehensive income</t>
  </si>
  <si>
    <t>Comprehensive (loss) income attributable to redeemable noncontrolling interests</t>
  </si>
  <si>
    <t>Comprehensive income attributable to Waddell &amp; Reed Financial, Inc.</t>
  </si>
  <si>
    <t>Consolidated Statements of Comprehensive Income (Parenthetical) - USD ($) $ in Thousands</t>
  </si>
  <si>
    <t>Unrealized appreciation (depreciation) of available for sale investment securities during the period, net of income tax expense (benefit)</t>
  </si>
  <si>
    <t>Postretirement benefit, net of income tax benefit</t>
  </si>
  <si>
    <t>Consolidated Statement of Stockholders’ Equity - USD ($) shares in Thousands, $ in Thousands</t>
  </si>
  <si>
    <t>Common Stock</t>
  </si>
  <si>
    <t>Additional Paid-in Capital</t>
  </si>
  <si>
    <t>Retained Earnings</t>
  </si>
  <si>
    <t>Treasury Stock</t>
  </si>
  <si>
    <t>Accumulated Other Comprehensive Income(Loss)</t>
  </si>
  <si>
    <t>Balance at the beginning of the period at Dec. 31, 2016</t>
  </si>
  <si>
    <t>Increase (Decrease) in Stockholders' Equity</t>
  </si>
  <si>
    <t>Balance at the end of the period at Jun. 30, 2017</t>
  </si>
  <si>
    <t>Balance at the beginning of the period at Mar. 31, 2017</t>
  </si>
  <si>
    <t>Balance at the beginning of the period at Dec. 31, 2017</t>
  </si>
  <si>
    <t>Balance (in shares) at Dec. 31, 2017</t>
  </si>
  <si>
    <t>Adoption of new accounting principle guidance | ASU 2016-01</t>
  </si>
  <si>
    <t>Adoption of new accounting principle guidance | ASU 2018-02</t>
  </si>
  <si>
    <t>Recognition of equity compensation</t>
  </si>
  <si>
    <t>Net issuance/forfeiture of nonvested shares</t>
  </si>
  <si>
    <t>Dividends accrued, $0.50 per share</t>
  </si>
  <si>
    <t>Repurchase of common stock</t>
  </si>
  <si>
    <t>Other comprehensive loss</t>
  </si>
  <si>
    <t>Balance at the end of the period at Jun. 30, 2018</t>
  </si>
  <si>
    <t>Balance (in shares) at Jun. 30, 2018</t>
  </si>
  <si>
    <t>Increase (Decrease) in Redeemable Noncontrolling Interest</t>
  </si>
  <si>
    <t>Net subscription of redeemable noncontrolling interests in sponsored funds</t>
  </si>
  <si>
    <t>Balance at the beginning of the period at Mar. 31, 2018</t>
  </si>
  <si>
    <t>Consolidated Statement of Stockholders’ Equity (Parenthetical) - $ / shares</t>
  </si>
  <si>
    <t>Apr. 26, 2018</t>
  </si>
  <si>
    <t>Consolidated Statement of Stockholders’ Equity</t>
  </si>
  <si>
    <t>Dividends accrued, per share (in dollars per share)</t>
  </si>
  <si>
    <t>Consolidated Statements of Cash Flows - USD ($) $ in Thousands</t>
  </si>
  <si>
    <t>Cash flows from operating activities:</t>
  </si>
  <si>
    <t>Adjustments to reconcile net income to net cash provided by operating activities:</t>
  </si>
  <si>
    <t>Depreciation and amortization</t>
  </si>
  <si>
    <t>Write-down of impaired assets</t>
  </si>
  <si>
    <t>Amortization of deferred sales commissions</t>
  </si>
  <si>
    <t>Share-based compensation</t>
  </si>
  <si>
    <t>Investments loss (gain), net</t>
  </si>
  <si>
    <t>Net purchases of trading securities</t>
  </si>
  <si>
    <t>Net change in equity securities and trading debt securities held by consolidated sponsored funds</t>
  </si>
  <si>
    <t>Other</t>
  </si>
  <si>
    <t>Changes in assets and liabilities:</t>
  </si>
  <si>
    <t>Customer and other receivables</t>
  </si>
  <si>
    <t>Payable to investment companies for securities and payable to customers</t>
  </si>
  <si>
    <t>Receivables from funds and separate accounts</t>
  </si>
  <si>
    <t>Other assets</t>
  </si>
  <si>
    <t>Accounts payable and payable to third party brokers</t>
  </si>
  <si>
    <t>Other liabilities</t>
  </si>
  <si>
    <t>Net cash provided by (used in) operating activities</t>
  </si>
  <si>
    <t>Cash flows from investing activities:</t>
  </si>
  <si>
    <t>Purchases of available for sale and equity method securities</t>
  </si>
  <si>
    <t>Proceeds from sales of equity and equity method securities</t>
  </si>
  <si>
    <t>Proceeds from maturities of available for sale securities</t>
  </si>
  <si>
    <t>Additions to property and equipment</t>
  </si>
  <si>
    <t>Net cash provided by (used in) investing activities</t>
  </si>
  <si>
    <t>Cash flows from financing activities:</t>
  </si>
  <si>
    <t>Dividends paid</t>
  </si>
  <si>
    <t>Repayment of short-term debt, net of debt issuance costs</t>
  </si>
  <si>
    <t>Net subscriptions, (redemptions, distributions and deconsolidations) of redeemable noncontrolling interests in sponsored funds</t>
  </si>
  <si>
    <t>Net cash used in financing activities</t>
  </si>
  <si>
    <t>Net increase (decrease) in cash and cash equivalents</t>
  </si>
  <si>
    <t>Cash, cash equivalents, and restricted cash at beginning of period</t>
  </si>
  <si>
    <t>Cash, cash equivalents, and restricted cash at end of period</t>
  </si>
  <si>
    <t>Description of Business and Significant Accounting Policies</t>
  </si>
  <si>
    <t>WADDELL &amp; REED FINANCIAL, INC.
NOTES TO THE UNAUDITED CONSOLIDATED FINANCIAL STATEMENTS
1.
Waddell &amp; Reed Financial, Inc. and Subsidiaries
Waddell &amp; Reed Financial, Inc. (hereinafter referred to as the “Company,” “we,” “our” or “us”) is a holding company, incorporated in the state of Delaware in 1981, that conducts business through its subsidiaries. Founded in 1937, we are one of the oldest mutual fund complexes in the United States, having introduced the Waddell &amp; Reed Advisors group of mutual funds (the “Advisors Funds”) in 1940. Over time, we added additional mutual funds: Ivy Funds (the “Ivy Funds”); Ivy Variable Insurance Portfolios, our variable product offering (“Ivy VIP”); InvestEd Portfolios, our 529 college savings plan (“InvestEd”); and the Ivy High Income Opportunities Fund, a closed-end mutual fund (“IVH”). In 2016, we introduced the Ivy NextShares ® exchange-traded managed funds (“Ivy NextShares”) (collectively, Ivy Funds, Ivy VIP, InvestEd, IVH, and Ivy NextShares are referred to as the “Funds”). On February 26, 2018, we completed the merger of Advisor Funds into Ivy Funds with substantially similar objectives and strategies. As of June 30, 2018, we had $78.7 billion in assets under management.
We derive our revenues from providing investment management and advisory services, investment product underwriting and distribution, and shareholder services administration to the Funds and institutional and separately managed accounts. Investment management and/or advisory fees are based on the amount of average assets under management and are affected by sales levels, financial market conditions, redemptions and the composition of assets. Our underwriting and distribution revenues consist of fees earned on fee‑based asset allocation programs and related advisory services, asset‑based service and distribution fees promulgated under the 1940 Act (“Rule 12b-1”), distribution fees on certain variable products, and commissions derived from sales of investment and insurance products. The products sold have various commission structures and the revenues received from those sales vary based on the type and dollar amount sold. Shareholder service fee revenue includes transfer agency fees, custodian fees from retirement plan accounts, portfolio accounting and administration fees, and is earned based on assets under management or number of client accounts. Our major expenses are for commissions, employee compensation, field services, dealer services, information technology, occupancy and marketing and advertising.
Basis of Presentation
We have prepared the accompanying unaudited consolidated financial statements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enable a reasonable understanding of the information presented. The information in this Quarterly Report on Form 10-Q should be read in conjunction with Part I, Item 2 “Management’s Discussion and Analysis of Financial Condition and Results of Operations” and our audited financial statements and notes thereto included in our Annual Report on Form 10-K for the year ended December 31, 2017 (the “2017 Form 10-K”). Certain amounts in the prior year’s financial statements have been reclassified for consistent presentation.
The accompanying unaudited consolidated financial statements are prepared consistent with the accounting policies described in Note 1 to the consolidated financial statements included in our 2017 Form 10-K with the exception of the adoption of Accounting Standards Update (“ASU”) 2014-09, “ Revenue from Contracts from Customers, ” ASU 2016-01, “Recognition and Measurement of Financial Assets and Financial Liabilities,” ASU 2016-18, “Statement of Cash Flows: Restricted Cash,” ASU 2017-07, “Compensation-Retirement Benefits: Improving the Presentation of Net Periodic Pension Cost and Net Periodic Postretirement Benefit Cost,” and ASU 2018-02, “Reclassification of Certain Tax Effects from Accumulated Other Comprehensive Income,” with all ASUs effective January 1, 2018.
The implementation of ASU 2014-09 did not have a material impact on the measurement or recognition of revenue from prior periods. See Note 3 – Revenue Recognition, for additional accounting policy information and the additional disclosures required by this ASU. Upon adoption of ASU 2016-01, we reclassified net unrealized holding gains, net of taxes, related to our available for sale investment portfolio from accumulated other comprehensive income to retained earnings. See consolidated statement of stockholders’ equity and redeemable noncontrolling interests for the financial statement reclassification impact of adopting this ASU. Upon adoption of ASU 2016-18, the Cash and cash equivalents – restricted financial statement line item is included as a component of cash and cash equivalents on the Company’s consolidated statements of cash flows for all periods presented. The adoption of ASU 2017-07 changed the income statement presentation of our noncontributory retirement plan that covers substantially all employees and certain vested employees of our former parent company (the “Pension Plan”) by requiring separation between operating expense (service cost component) and non-operating expense (all other components, including interest cost, amortization of prior service cost, mark-to-market gains and losses, curtailments and settlements, etc.). In addition, only the service cost component is eligible for capitalization as part of an asset. The adoption of this ASU had no effect on our net income because it only impacts the classification of certain information on the consolidated statements of income. An amendment to freeze the Pension Plan was approved effective September 30, 2017; therefore, after September 30, 2017, we no longer incur service costs. The service cost component of net periodic benefit cost was recognized in compensation and related costs through September 30, 2017. The other components of net periodic cost were reclassified to investment and other income (loss) on a retrospective basis. Upon early adoption of ASU 2018-02 tax effects that were stranded in other comprehensive income due to the Tax Reform Act were reclassified from accumulated other comprehensive income to retained earnings. The adoption of this ASU did not have a material impact on our consolidated financial statements and related disclosures. See consolidated statement of stockholders’ equity and redeemable noncontrolling interests for the financial statement reclassification impact of adopting this ASU.
Additionally, during the first quarter of 2018, we changed the presentation of certain line items in the consolidated statements of income that are intended to improve the transparency of the Company’s financial statements through clearer alignment of operating expenses with financial statement captions. Specifically, the Company revised its accounting policy related to the reporting of indirect underwriting and distribution expenses in the former underwriting and distribution caption and certain expenses historically reported as general and administrative. Expenses previously recorded as Underwriting and distribution expenses were retrospectively reclassified into (a) the following existing operating expense captions: Compensation and benefits and General and administrative, and (b) the following newly created operating expense captions: Distribution, Technology, Occupancy, and Marketing and advertising. Certain expenses historically reported as general and administrative were retrospectively reclassified into the following newly created operating expense captions: Technology, Occupancy, and Marketing and advertising. The Company considers the change in policy to be preferable and does not consider the change to be material to its consolidated financial statements. These changes were applied retrospectively to all periods presented and do not affect net income attributable to the Company.
In our opinion, the accompanying unaudited consolidated financial statements reflect all adjustments (consisting of only a normal and recurring nature) necessary to present fairly our financial position at June 30, 2018 and the results of operations and cash flows for the six months ended June 30, 2018 and 2017 in conformity with accounting principles generally accepted in the United States.</t>
  </si>
  <si>
    <t>New Accounting Guidance</t>
  </si>
  <si>
    <t>2.
In February 2016, the Financial Accounting Standards Board (“FASB”) issued ASU 2016-02, “Leases,” which increases transparency and comparability among organizations by establishing a right-of-use model that requires a lessee to record a right-of-use asset and a lease liability on the balance sheet with additional disclosures of key information about leasing arrangements. This ASU is effective for fiscal years beginning after December 15, 2018, including interim periods within those fiscal years. Early adoption is permitted and certain practical expedients are available. The Company expects to adopt the provisions of this guidance on January 1, 2019. The Company is in the process of identifying its impacted leases and continues to evaluate the impact that the ASU will have on its consolidated financial statements and related disclosures.
In June 2018, FASB issued ASU 2018-07, Compensation – Stock Compensation: Improvements to Nonemployee Share-Based Payment Accounting , which simplifies the accounting for share–based payments granted to nonemployees by aligning the accounting with the requirements for employee share–based compensation. This ASU is effective for fiscal years, and for interim periods within those fiscal years, beginning after December 15, 2018, with early adoption permitted. We are evaluating the estimated impact the adoption of this ASU will have on our consolidated financial statements and related disclosures.</t>
  </si>
  <si>
    <t>Revenue Recognition</t>
  </si>
  <si>
    <t>3.
As of January 1, 2018, the Company adopted ASU 2014-09, “Revenue from Contracts with Customers ” and all subsequent ASUs that modified ASC 606, “Revenue from Contracts with Customers.” The Company elected to apply the standard utilizing the cumulative effect approach. The implementation of the new standard did not have a material impact on the measurement or recognition of revenue.
Investment Management and Advisory Fees
We recognize investment management fees as earned over the period in which investment management services are provided. While our investment management contracts are long-term in nature, the performance obligations are generally satisfied daily or monthly based on assets under management. We calculate investment management fees from the Funds daily based upon average daily net assets under management in accordance with investment management agreements between the Funds and the Company. The majority of investment and/or advisory fees earned from institutional and separate accounts are calculated either monthly or quarterly based upon an average of net assets under management in accordance with such investment management agreements. The Company may waive certain fees for investment management services at its discretion, or in accordance with contractual expense limitations, and these waivers are reflected as a reduction to investment management fees on the consolidated statements of income.
Our investment advisory business receives research products and services from broker-dealers through soft dollar arrangements. Consistent with the soft dollar safe harbor established by Section 28(e) of the Securities Exchange Act of 1934, as amended, the investment advisory business does not have any contractual obligation requiring it to pay for research products and services obtained through soft dollar arrangements with brokers. As a result, we present soft dollar arrangements on a net basis.
The Company has contractual arrangements with third parties to provide subadvisory services. Investment advisory fees are recorded gross of any subadvisory payments and are included in investment management fees based on management’s determination that the Company is acting in the capacity of principal service provider with respect to its relationship with the Funds. Any corresponding fees paid to subadvisors are included in operating expenses.
Underwriting, Distribution and Shareholder Service Fees
Fee‑based asset allocation revenues are calculated monthly based upon average daily net assets under management. For certain types of investment products, primarily variable annuities, distribution revenues are generally calculated based upon average daily net assets under management. Fees collected from independent financial advisors associated with Waddell &amp; Reed, Inc. for various services are recorded in underwriting and distribution fees on a gross basis, as the Company is the principal in these arrangements.
Under a Rule 12b-1 service plan, the Funds may charge a maximum fee of 0.25% of the average daily net assets under management for Ivy Funds Class B, C, E and Y shares for expenses paid to broker-dealers and other sales professionals in connection with providing ongoing services to the Funds’ shareholders and/or maintaining the Funds’ shareholder accounts, with the exception of the Funds’ Class R shares, for which the maximum fee is 0.50%. The Funds’ Class B and Class C shares may charge a maximum of 0.75% of the average daily net assets under management under a Rule 12b-1 distribution plan to broker-dealers and other sales professionals for their services in connection with distributing shares of that class. The Funds’ Class A shares may charge a maximum fee of 0.25% of the average daily net assets under management under a Rule 12b-1 service and distribution plan for expenses detailed previously. The Rule 12b-1 plans are subject to annual approval by the Funds’ board of trustees, including a majority of the disinterested members, by votes cast in person at a meeting called for the purpose of voting on such approval. All Funds may terminate the service and distribution plans at any time with approval of fund trustees or portfolio shareholders (a majority of either) without penalty.
Underwriting and distribution commission revenues resulting from the sale of investment products are recorded upon satisfaction of performance obligations, which occurs on the trade date. When a client purchases Class A or Class E shares (front-end load), the client pays an initial sales charge of up to 5.75% of the amount invested. The sales charge for Class A or Class E shares typically declines as the investment amount increases. In addition, investors may combine their purchases of all fund shares to qualify for a reduced sales charge. When a client invests in a fee-based asset allocation product, Class I or Y shares are purchased at net asset value, and we do not charge an initial sales charge.
Underwriting and distribution revenues resulting from payments from independent financial advisors for office space, compliance oversight and affiliation fees are earned over the period in which the service is provided, which is generally monthly and is based on a fee schedule.
Shareholder service fee revenue primarily includes transfer agency fees, custodian fees from retirement plan accounts, and portfolio accounting and administration fees. Transfer agency fees and portfolio accounting and administration fees are asset‑based revenues or account‑based revenues, while custodian fees from retirement plan accounts are based on the number of client accounts. Custodian fees, transfer agency fees and portfolio accounting and administration fees are earned upon completion of the service when all performance obligations have been satisfied.
All revenue recognized in the consolidated statements of income is considered to be revenue from contracts with customers. The vast majority of revenue is determined based on average assets and is earned daily or monthly or is transactional and is earned on the trade date. As such, revenue from remaining performance obligations is not significant. The following table depicts the disaggregation of revenue by product and distribution channel:
Three months ended
Three months ended
Six months ended
Six months ended
(in thousands)
(in thousands)
Investment management fees:
Unaffiliated and Broker-Dealer
$
124,766
124,686
252,429
248,486
Institutional
5,625
6,192
11,654
12,828
Total investment management fees
$
130,391
130,878
264,083
261,314
Underwriting and distribution fees:
Unaffiliated
Rule 12b-1 service and distribution fees
$
20,051
22,852
41,027
46,869
Sales commissions on front-end load mutual fund and variable annuity sales
507
319
977
765
Other revenues
148
353
333
779
Total unaffiliated distribution fees
$
20,706
23,524
42,337
48,413
Broker-Dealer
Fee-based asset allocation product revenues
$
66,580
58,313
132,097
115,069
Rule 12b-1 service and distribution fees
18,109
18,863
36,486
37,518
Sales commissions on front-end load mutual fund and variable annuity sales
13,823
14,529
28,249
28,855
Sales commissions on other products
9,065
8,460
17,487
15,697
Other revenues
9,590
5,087
19,258
12,055
Total broker-dealer distribution fees
117,167
105,252
233,577
209,194
Total distribution fees
$
137,873
128,776
275,914
257,607
Shareholder service fees:
Total shareholder service fees
$
27,074
27,003
52,956
54,300
Total revenues
$
295,338
286,657
592,953
573,221</t>
  </si>
  <si>
    <t>Investment Securities</t>
  </si>
  <si>
    <t>4.
Investment securities at June 30, 2018 and December 31, 2017 are as follows:
June 30,
December 31,
2018
2017
(in thousands)
Available for sale securities:
Certificates of deposit
$
8,000
12,999
Commercial paper
—
34,978
Corporate bonds
186,136
197,442
U.S. Treasury bills
22,538
19,779
Total available for sale securities
216,674
265,198
Trading debt securities:
Certificates of deposit
2,000
1,999
Corporate bonds
59,671
55,414
U.S. Treasury bills
6,855
4,929
Mortgage-backed securities
9
10
Consolidated sponsored funds
37,342
62,038
Total trading securities
105,877
124,390
Equity securities:
Common stock
202
116
Sponsored funds (1)
167,777
137,857
Sponsored privately offered funds
782
695
Consolidated sponsored funds
30,985
77,048
Total equity securities
199,746
215,716
Equity method securities:
Sponsored funds
62,472
95,188
Total securities
$
584,769
700,492
(1) Includes $124.0 million of investments at December 31, 2017, that were previously reported as available for sale securities prior to the adoption of ASU 2016-01 on January 1, 2018. Refer to Note 1 – Description of Business and Significant Accounting Policies – Basis of Presentation.
Certificates of deposit, corporate bonds and U.S. Treasury bills accounted for as available for sale and held as of June 30, 2018 mature as follows:
Amortized
cost
Fair value
(in thousands)
Within one year
$
82,240
81,761
After one year but within five years
136,756
134,913
$
218,996
216,674
Certificates of deposit, corporate bonds, U.S. Treasury bills and mortgage-backed securities accounted for as trading and held as of June 30, 2018 mature as follows:
Fair value
(in thousands)
Within one year
$
19,143
After one year but within five years
44,619
After 10 years
4,773
$
68,535
The following is a summary of the gross unrealized gains (losses) related to securities classified as available for sale at June 30, 2018:
Amortized
Unrealized
Unrealized
cost
gains
losses
Fair value
(in thousands)
Available for sale securities:
Certificates of deposit
$
8,000
1
(1)
8,000
Corporate bonds
188,014
42
(1,920)
186,136
U.S. Treasury bills
22,982
6
(450)
22,538
$
218,996
49
(2,371)
216,674
The following is a summary of the gross unrealized gains (losses) related to securities classified as available for sale at December 31, 2017:
Amortized
Unrealized
Unrealized
cost
gains
losses
Fair value
(in thousands)
Available for sale securities:
Certificates of deposit
$
13,000
1
(2)
12,999
Commercial paper
34,836
142
—
34,978
Corporate bonds
198,404
33
(995)
197,442
U.S. Treasury bills
20,019
—
(240)
19,779
$
266,259
176
(1,237)
265,198
A summary of available for sale investment securities with fair values below carrying values at June 30, 2018 and December 31, 2017 is as follows:
Less than 12 months
12 months or longer
Total
Unrealized
Unrealized
Unrealized
June 30, 2018
Fair value
losses
Fair value
losses
Fair value
losses
(in thousands)
Certificates of deposit
$
2,999
(1)
—
—
2,999
(1)
Corporate bonds
151,822
(1,762)
14,152
(158)
165,974
(1,920)
U.S. Treasury bills
19,566
(450)
—
—
19,566
(450)
$
174,387
(2,213)
14,152
(158)
188,539
(2,371)
Less than 12 months
12 months or longer
Total
Unrealized
Unrealized
Unrealized
December 31, 2017
Fair value
losses
Fair value
losses
Fair value
losses
(in thousands)
Certificates of deposit
$
2,998
(2)
—
—
2,998
(2)
Corporate bonds
192,409
(995)
—
—
192,409
(995)
U.S. Treasury bills
19,779
(240)
—
—
19,779
(240)
$
215,186
(1,237)
—
—
215,186
(1,237)
Based upon our assessment of these investment securities, the time frame the investments have been in a loss position and our intent to hold the investment securities until they have recovered, we determined that a write-down was not necessary at June 30, 2018.
Sponsored Funds
The Company has classified its equity investments in the Ivy Funds as equity method investments (when the Company owns between 20% and 50% of the fund) or equity securities (when the Company owns less than 20% of the fund). These entities do not meet the criteria of a variable interest entity (“VIE”) and are considered to be voting interest entities (“VOE”). The Company has determined the Ivy Funds are VOEs because the structure of the investment products is such that the voting rights held by the equity holders provide for equality among equity investors.
Sponsored Privately Offered Funds
The Company holds an interest in a privately offered fund structured in the form of a limited liability company. The members of this entity have the substantive ability to remove the Company as managing member or dissolve the entity upon a simple majority vote. This entity does not meet the criteria of a VIE and is considered to be a VOE.
Consolidated Sponsored Funds
The following table details the balances related to consolidated sponsored funds at June 30, 2018, and at December 31, 2017, as well as the Company’s net interest in these funds:
June 30,
December 31,
2018
2017
(in thousands)
Cash
$
77,306
8,472
Investments
68,327
139,086
Other assets
556
1,588
Other liabilities
(216)
(1,040)
Redeemable noncontrolling interests
(17,052)
(14,509)
Net interest in consolidated sponsored funds
$
128,921
133,597
During the three months ended June 30, 2018, we consolidated an Ivy Fund, Ivy NextShares and IGI Funds in which we provided initial seed capital at the time of the funds’ formation. In May, we started the process of liquidating the Ivy Global Investors Société d’Investissement à Capital Variable and its Ivy Global Investors sub-funds, including converting the investments held by the funds to cash. When we no longer have a controlling financial interest in a sponsored fund, it is deconsolidated from our consolidated financial statements.
Fair Value
Accounting standards establish a framework for measuring fair value and a three-level hierarchy for fair value measurements based upon the transparency of inputs to the valuation of the asset. Inputs may be observable or unobservable and refer broadly to the assumptions that market participants would use in pricing the asset. An individual investment’s fair value measurement is assigned a level based upon the observability of the inputs that are significant to the overall valuation. The three-level hierarchy of inputs is summarized as follows:
·
Level 1 – Investments are valued using quoted prices in active markets for identical securities.
·
Level 2 – Investments are valued using other significant observable inputs, including quoted prices in active markets for similar securities.
·
Level 3 – Investments are valued using significant unobservable inputs, including the Company’s own assumptions in determining the fair value of investments.
Assets classified as Level 2 can have a variety of observable inputs. These observable inputs are collected and utilized, primarily by an independent pricing service, in different evaluated pricing approaches depending upon the specific asset to determine a value. The carrying amounts of certificates of deposit and commercial paper are measured at amortized cost, which approximates fair value due to the short-time between purchase and expected maturity of the investments. Depending on the nature of the inputs, these investments are generally classified as Level 1 or 2 within the fair value hierarchy. U.S. Treasury bills are valued upon quoted market prices for similar assets in active markets, quoted prices for identical or similar assets that are not active and inputs other than quoted prices that are observable or corroborated by observable market data. The fair value of corporate bonds is measured using various techniques, which consider recently executed transactions in securities of the issuer or comparable issuers, market price quotations (where observable), bond spreads and fundamental data relating to the issuer. The fair value of equity derivatives is measured based on active market broker quotes, evaluated broker quotes and evaluated prices from vendors.
The following tables summarize our investment securities as of June 30, 2018 and December 31, 2017 that are recognized in our consolidated balance sheets using fair value measurements based on the differing levels of inputs.
June 30, 2018
Level 1
Level 2
Level 3
Other Assets Held at Net Asset Value
Total
(in thousands)
Cash equivalents: (1)
Money market funds
$
136,360
—
—
—
136,360
Commercial paper
—
10,222
—
—
10,222
Total cash equivalents
$
136,360
10,222
—
—
146,582
Available for sale securities:
Certificates of deposit
$
—
8,000
—
—
8,000
Corporate bonds
—
186,136
—
—
186,136
U.S. Treasury bills
—
22,538
—
—
22,538
Trading debt securities:
Certificates of deposit
—
2,000
—
—
2,000
Corporate bonds
—
59,671
—
59,671
U.S. Treasury bills
—
6,855
—
—
6,855
Mortgage-backed securities
—
9
—
—
9
Consolidated sponsored funds
—
37,342
—
—
37,342
Equity securities:
Common stock
137
—
65
—
202
Sponsored funds
167,777
—
—
—
167,777
Sponsored privately offered funds measured at net asset value (2)
—
—
—
782
782
Consolidated sponsored funds
30,977
8
—
—
30,985
Equity method securities: (3)
Sponsored funds
62,472
—
—
—
62,472
Total
$
261,363
322,559
65
782
584,769
December 31, 2017
Level 1
Level 2
Level 3
Other Assets Held at Net Asset Value
Total
(in thousands)
Cash equivalents: (1)
Money market funds
$
145,785
—
—
—
145,785
Commercial paper
—
11,064
—
—
11,064
Total cash equivalents
$
145,785
11,064
—
—
156,849
Available for sale securities:
Certificates of deposit
$
—
12,999
—
—
12,999
Commercial paper
—
34,978
—
—
34,978
Corporate bonds
—
197,442
—
—
197,442
U.S. Treasury bills
—
19,779
—
—
19,779
Trading debt securities:
Certificates of deposit
—
1,999
—
—
1,999
Corporate bonds
—
55,414
—
55,414
U.S. Treasury bills
—
4,929
—
—
4,929
Mortgage-backed securities
—
10
—
—
10
Consolidated sponsored funds
—
62,038
—
—
62,038
Equity securities:
Common stock
116
—
—
—
116
Sponsored funds
137,857
—
—
—
137,857
Sponsored privately offered funds measured at net asset value (2)
—
—
—
695
695
Consolidated sponsored funds
77,048
—
—
—
77,048
Equity method securities: (3)
Sponsored funds
95,188
—
—
—
95,188
Total
$
310,209
389,588
—
695
700,492
(1)
Cash equivalents include highly liquid investments with original maturities of 90 days or less. Cash investments in actively traded money market funds are measured at NAV and are classified as Level 1. Cash investments in commercial paper are measured at cost, which approximates fair value because of the short time between purchase of the instrument and its expected realization, and are classified as Level 2.
(2)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3)
Substantially all of the Company’s equity method investments are investment companies that record their underlying investments at fair value.
The following table summarizes the activity of investments categorized as Level 3 for the six months ended June 30, 2018:
For the six months ended
June 30, 2018
(in thousands)
Level 3 assets at December 31, 2017
$
—
Additions
419
Valuation change
(37)
Redemptions
(317)
Level 3 assets at June 30, 2018
$
65</t>
  </si>
  <si>
    <t>Derivative Financial Instruments</t>
  </si>
  <si>
    <t>5.
The Company has in place an economic hedge program that uses total return swap contracts to hedge market risk related to its investments in certain sponsored funds. Certain of the consolidated sponsored funds may utilize derivative financial instruments within their portfolios in pursuit of their stated investment objectives. We do not hedge for speculative purposes.
Excluding derivative financial instruments held in certain consolidated sponsored funds, the Company was party to five total return swap contracts with a combined notional value of $242.1 million and six total return swap contracts with a combined notional value of $213.9 million as of June 30, 2018 and December 31, 2017, respectively. These derivative financial instruments are not designated as hedges for accounting purposes. Changes in fair value of the total return swap contracts are recognized in investment and other income on the Company’s consolidated statements of income.
The Company posted $7.0 million and $9.7 million in cash collateral with the counterparties of the total return swap contracts as of June 30, 2018 and December 31, 2017, respectively. The cash collateral is included in Customers and other receivables on the Company’s consolidated balance sheet. The Company does not record its fair value in derivative transactions against the posted collateral.
The following table presents the fair value of the derivative financial instruments, excluding derivative financial instruments held in certain consolidated sponsored funds as of June 30, 2018 and December 31, 2017 and is calculated based on Level 2 inputs:
June 30,
December 31,
2018
2017
Balance sheet
location
Fair value
Fair value
(in thousands)
Total return swap contracts
Prepaid expenses and other current assets (liabilities)
$
2,477
(1,093)
The following is a summary of net losses recognized in income for the three and six months ended June 30, 2018 and June 30, 2017:
Three months ended
Six months ended
Income statement
June 30,
June 30,
location
2018
2017
2018
2017
(in thousands)
(in thousands)
Total return swap contracts
Investment and other income
$
(1,908)
(7,421)
$
(543)
(18,466)</t>
  </si>
  <si>
    <t>Goodwill and Identifiable Intangible Assets</t>
  </si>
  <si>
    <t>6.
Goodwill represents the excess of purchase price over the tangible assets and identifiable intangible assets of an acquired business. Our goodwill is not deductible for tax purposes. Goodwill and identifiable intangible assets (all considered indefinite lived) at June 30, 2018 and December 31, 2017 are as follows:
June 30,
December 31,
2018
2017
(in thousands)
Goodwill
$
106,970
106,970
Mutual fund management advisory contracts
38,699
38,699
Mutual fund management subadvisory contract
—
1,200
Other
200
200
Total identifiable intangible assets
38,899
40,099
Total
$
145,869
147,069
During the second quarter of 2018, the balance of the mutual fund management subadvisory contract intangible asset was determined to be impaired due to a termination of the subadvisory agreement.</t>
  </si>
  <si>
    <t>Indebtedness</t>
  </si>
  <si>
    <t>7.
Debt is reported at its carrying amount in the consolidated balance sheet. The fair value of the Company’s senior unsecured note maturing January 13, 2021 is $98.7 million at June 30, 2018 compared to the carrying value net of debt issuance costs of $94.8 million, which is listed under long-term debt in the consolidated balance sheet. Fair value is calculated based on Level 2 inputs.</t>
  </si>
  <si>
    <t>Income Tax Uncertainties</t>
  </si>
  <si>
    <t>8.
In the accompanying consolidated balance sheet, unrecognized tax benefits that are not expected to be settled within the next 12 months are included in other liabilities; unrecognized tax benefits that are expected to be settled within the next 12 months are included in income taxes payable; unrecognized tax benefits that reduce a net operating loss, similar tax loss, or tax credit carryforward are presented as a reduction to non-current deferred income taxes. As of June 30, 2018 and December 31, 2017, the Company’s consolidated balance sheet included unrecognized tax benefits, including penalties and interest, of $2.7 million ($2.3 million net of federal benefit) and $10.9 million ($8.9 million net of federal benefit), respectively, that, if recognized, would impact the Company’s effective tax rate. The Company finalized a voluntary disclosure agreement with a state tax jurisdiction in June 2018, which reduced unrecognized tax benefits by $9.3 million ($7.6 million net of federal benefit).
The Company’s accounting policy with respect to interest and penalties related to income tax uncertainties is to classify these amounts as income taxes. The total amount of penalties and interest, net of federal impact, related to income tax uncertainties recognized in the statement of income for the six month period ended June 30, 2018 was a benefit of $2.7 million. Most of this benefit resulted from the settlement of the previously mentioned voluntary disclosure agreement, which accounted for a $3.0 million benefit to the statement of income. The total amount of accrued penalties and interest related to uncertain tax positions recognized in the consolidated balance sheet at June 30, 2018 and December 31, 2017 is $0.7 million ($0.6 million net of federal benefit) and $4.0 million ($3.5 million net of federal benefit), respectively.
In the ordinary course of business, many transactions occur for which the ultimate tax outcome is uncertain. In addition, respective tax authorities periodically audit our income tax returns. These audits examine our significant tax filing positions, including the timing and amounts of deductions and the allocation of income among tax jurisdictions. The Company is currently under audit in one state jurisdiction in which it operates. The Company expects to settle the audit in this jurisdiction within the next 12-month period. The Company’s liability for unrecognized tax benefits, including penalties and interest, is not expected to decrease significantly upon settlement of this audit. Additionally, such settlement is not anticipated to have a significant impact on the results of operations.
The 2014, 2015, 2016, and 2017 federal income tax returns are open tax years that remain subject to potential future audit. State income tax returns for all years after 2013 and, in certain states, income tax returns for 2013, are subject to potential future audit by tax authorities in the Company’s major state tax jurisdictions.</t>
  </si>
  <si>
    <t>Pension Plan and Postretirement Benefits Other Than Pension</t>
  </si>
  <si>
    <t>9.
Benefits payable under the Pension Plan are based on employees’ years of service and compensation during the final 10 years of employment. On July 26, 2017, the Compensation Committee of the Company’s Board of Directors approved an amendment to freeze the Pension Plan effective September 30, 2017. After September 30, 2017, participants in the Pension Plan do not accrue additional benefits for future service or compensation. Participants retain benefits accumulated as of September 30, 2017 in accordance with the terms of the Pension Plan.
We also sponsor an unfunded defined benefit postretirement medical plan that previously covered substantially all employees, as well as independent financial advisors associated with Waddell &amp; Reed, Inc. The medical plan is contributory with participant contributions adjusted annually. The medical plan does not provide for benefits after age 65 with the exception of a small group of employees that were grandfathered when this plan was established. During the third quarter of 2016, the Company amended this plan to discontinue the availability of coverage for any individuals who retire after December 31, 2016.
The components of net periodic pension and other postretirement costs related to these plans were as follows:
Other
Other
Pension Benefits
Postretirement Benefits
Pension Benefits
Postretirement Benefits
Three months ended June 30,
Three months ended June 30,
Six months ended June 30,
Six months ended June 30,
2018
2017
2018
2017
2018
2017
2018
2017
(in thousands)
(in thousands)
Components of net periodic benefit cost:
Service cost
$
—
2,683
$
—
—
$
—
5,409
$
—
—
Interest cost
1,485
1,604
13
14
2,993
3,258
27
29
Expected return on plan assets
(2,062)
(2,558)
—
—
(4,131)
(5,117)
—
—
Actuarial loss (gain) amortization
—
—
(30)
(45)
—
—
(60)
(90)
Prior service cost (credit) amortization
—
—
—
(1)
—
—
(1)
(2)
Transition obligation amortization
—
—
—
—
—
—
—
—
Total
$
(577)
1,729
$
(17)
(32)
$
(1,138)
3,550
$
(34)
(63)</t>
  </si>
  <si>
    <t>Stockholders' Equity</t>
  </si>
  <si>
    <t>10.
Earnings per Share
The components of basic and diluted earnings per share were as follows:
Three months ended
Six months ended
June 30,
June 30,
2018
2017
2018
2017
(in thousands, except per share amounts)
Net income attributable to Waddell &amp; Reed Financial, Inc.
$
44,478
24,062
$
90,815
57,933
Weighted average shares outstanding, basic and diluted
81,449
83,611
82,275
83,843
Earnings per share, basic and diluted
$
0.55
0.29
$
1.10
0.69
Dividends
On April 26, 2018, the Board of Directors approved a dividend on our Class A common stock in the amount of $0.25 per share to stockholders of record on July 11, 2018. The total dividend paid on August 1, 2018 was $20.1 million and was included in other current liabilities as of June 30, 2018.
Common Stock Repurchases
The Board of Directors has authorized the repurchase of our Class A common stock in the open market and/or private purchases. The acquired shares may be used for corporate purposes, including issuing shares to employees in our stock-based compensation programs.
There were 2,098,625 shares and 237,472 shares repurchased in the open market or privately during the three months ended June 30, 2018 and 2017, respectively, which includes 508,625 shares and 237,472 shares, respectively, repurchased from employees who tendered shares to cover their minimum income tax withholdings with respect to vesting of stock awards during these two reporting periods. There were 3,094,934 shares and 714,354 shares repurchased in the open market or privately during the six months ended June 30, 2018 and 2017, respectively, which includes 629,934 shares and 239,354 shares, respectively, repurchased from employees who tendered shares to cover their minimum income tax withholdings with respect to the vesting of stock awards during each of these two reporting periods.
Accumulated Other Comprehensive Income (Loss)
The following tables summarize accumulated other comprehensive income (loss) activity for the three and six months ended June 30, 2018 and June 30, 2017.
Total
Unrealized
Postretirement
accumulated
gains (losses)
benefits
other
on investment
unrealized
comprehensive
Three months ended June 30, 2018
securities
gains (losses)
income (loss)
(in thousands)
Balance at March 31, 2018
$
(1,941)
463
(1,478)
Other comprehensive income before reclassification
169
—
169
Amount reclassified from accumulated other comprehensive loss
—
(23)
(23)
Net current period other comprehensive income (loss)
169
(23)
146
Balance at June 30, 2018
$
(1,772)
440
(1,332)
Change in
valuation
allowance for
unrealized
Total
Unrealized
gains
Postretirement
accumulated
gains (losses)
(losses) on
benefits
other
on investment
investment
unrealized
comprehensive
Three months ended June 30, 2017
securities
securities
gains (losses)
income (loss)
(in thousands)
Balance at March 31, 2017
$
(2,641)
(1,120)
574
(3,187)
Other comprehensive income before reclassification
722
619
—
1,341
Amount reclassified from accumulated other comprehensive loss
(67)
(39)
(28)
(134)
Net current period other comprehensive income (loss)
655
580
(28)
1,207
Balance at June 30, 2017
$
(1,986)
(540)
546
(1,980)
Pension and
Total
Unrealized
postretirement
accumulated
gains (losses)
benefits
other
on investment
unrealized
comprehensive
Six months ended June 30, 2018
securities
gains (losses)
income (loss)
(in thousands)
Balance at December 31, 2017
$
145
379
524
Amount reclassified to retained earnings for recently adopted ASUs
(955)
107
(848)
Other comprehensive loss before reclassification
(962)
—
(962)
Amount reclassified from accumulated other comprehensive loss
—
(46)
(46)
Net current period other comprehensive (loss) income
(1,917)
61
(1,856)
Balance at June 30, 2018
$
(1,772)
440
(1,332)
Change in
valuation
allowance for
unrealized
Pension and
Total
Unrealized
gains
postretirement
accumulated
(gains) losses
(losses) on
benefits
other
on investment
investment
unrealized
comprehensive
Six months ended June 30, 2017
securities
securities
gains (losses)
income (loss)
(in thousands)
Balance at December 31, 2016
$
(3,972)
(3,388)
603
(6,757)
Other comprehensive income before reclassification
2,146
2,943
—
5,089
Amount reclassified from accumulated other comprehensive loss
(160)
(95)
(57)
(312)
Net current period other comprehensive income (loss)
1,986
2,848
(57)
4,777
Balance at June 30, 2017
$
(1,986)
$
(540)
546
(1,980)
Reclassifications from accumulated other comprehensive income (loss) and included in net income are summarized in the tables that follow.
For the three months ended June 30, 2018
Tax
(expense)
Statement of income
Pre-tax
benefit
Net of tax
line item or retained earnings
(in thousands)
Reclassifications included in net income:
Amortization of postretirement benefits
$
30
(7)
23
Compensation and benefits and retained earnings
Total
$
30
(7)
23
For the three months ended June 30, 2017
Tax
(expense)
Pre-tax
benefit
Net of tax
Statement of income line item
(in thousands)
Reclassifications included in net income:
Sponsored funds investment gains
$
106
(39)
67
Investment and other income (loss)
Valuation allowance
—
39
39
Provision for income taxes
Amortization of postretirement benefits
45
(17)
28
Compensation and benefits and retained earnings
Total
$
151
(17)
134
For the six months ended June 30, 2018
Tax
(expense)
Pre-tax
benefit
Net of tax
Statement of income line item
(in thousands)
Reclassifications included in net income or retained earnings for ASUs adopted in 2018:
Sponsored funds investment gains
$
1,295
(340)
955
Investment and other income
Amortization of postretirement benefits
60
(121)
(61)
Compensation and benefits and retained earnings
Total
$
1,355
(461)
894
For the six months ended June 30, 2017
Tax
(expense)
Pre-tax
benefit
Net of tax
Statement of income line item
(in thousands)
Reclassifications included in net income:
Sponsored funds investment gains
$
254
(94)
160
Investment and other income
Valuation allowance
—
95
95
Provision for income taxes
Amortization of postretirement benefits
92
(35)
57
Compensation and benefits and retained earnings
Total
$
346
(34)
312</t>
  </si>
  <si>
    <t>Contingencies</t>
  </si>
  <si>
    <t>11.
The Company is involved from time to time in various legal proceedings, regulatory investigations and claims incident to the normal conduct of business, which may include proceedings that are specific to us and others generally applicable to business practices within the industries in which we operate. A substantial legal liability or a significant regulatory action against us could have an adverse effect on our business, financial condition and on the results of operations in a particular quarter or year.
The Company establishes reserves for litigation and similar matters when those matters present material loss contingencies that management determines to be both probable and reasonably estimable in accordance with ASC 450, “Contingencies.” These amounts are not reduced by amounts that may be recovered under insurance or claims against third parties, but undiscounted receivables from insurers or other third parties may be accrued separately. The Company regularly revises such accruals in light of new information. The Company discloses the nature of the contingency when management believes it is reasonably possible the outcome may be significant to the Company’s consolidated financial statements and, where feasible, an estimate of the possible loss. For purposes of our litigation contingency disclosures, “significant” includes material matters as well as other items that management believes should be disclosed. Management’s judgment is required related to contingent liabilities because the outcomes are difficult to predict.
Shareholder Derivative Litigation
As previously disclosed, in an action filed on April 18, 2016 in the District Court of Johnson County, Kansas, Hieu Phan v. Ivy Investment Management Company, et al. (Case No. I6CV02338 Div. 4), plaintiff filed a putative derivative action on behalf of the nominal defendant, a mutual fund trust affiliated with the Company, alleging breach of fiduciary duty and breach of contract claims relating to an investment held in the affiliated mutual fund by the Company's registered investment adviser subsidiary. On behalf of the nominal defendant trust, plaintiff filed claims against the Company’s registered investment adviser subsidiary and current and retired trustees of the trust seeking monetary damages and demanding a jury trial. On May 2, 2017, the nominal defendant trust filed a motion to stay the litigation pending the investigation and recommendation of a special litigation committee formed by the nominal defendant trust. On June 13, 2017, the court granted a 60-day stay until August 12, 2017, after which formal discovery commenced. While the Company denies that any of its subsidiaries breached their fiduciary duties to, or committed a breach of the investment management agreement with, the nominal defendant trust, on January 8, 2018 the parties to the litigation reached a settlement in principle. The settlement contemplates the payment of $19.9 million (less $6.0 million for attorney’s fees plus nominal costs associated with notice to shareholders), recoverable to the Company through insurance, to the affiliated mutual fund for the benefit of its shareholders. On July 30, 2018, the court entered an order granting final approval of the settlement. The settlement is subject to appeal for 30 days following the court’s final approval. The Company has recorded a liability and offsetting receivable from insurance, which are reflected in the Company's 2018 and 2017 consolidated balance sheets.
401(k) Plan Class Action Litigation
In an action filed on June 23, 2017 and amended on June 26, 2017 in the U.S. District Court for the District of Kansas, Schapker v. Waddell &amp; Reed Financial, Inc., et al, (Case No. 17-2365 D. Kan.), Stacy Schapker, a participant in the Company’s 401(k) and Thrift Plan, as amended and restated (the “401(k) Plan”), filed a lawsuit against the Company, the Company’s Board of Directors, the Administrative Committee of the 401(k) Plan, and unnamed Jane and John Doe Defendants 1-25. The amended complaint, which is filed on behalf of the 401(k) Plan and a proposed class of 401(k) Plan participants, purports to assert claims for breach of fiduciary duty and prohibited transactions under the Employee Retirement Income Security Act of 1974, as amended (“ERISA”) based on the 401(k) Plan’s offering of investments managed by the Company or its affiliates from June 23, 2011 to present. The amended complaint seeks, among other things, an order compelling the disgorgement of fees paid to the Company and its affiliates by the 401(k) Plan and the restoration of losses to the 401(k) Plan arising from defendants alleged ERISA violations, attorneys’ fees and other injunctive and equitable relief. The Company believes the allegations are without merit and intends to vigorously defend this matter. On October 6, 2017, the defendants filed a motion to dismiss the amended complaint, and on February 22, 2018, the court denied the motion to dismiss. On March 8, 2018, the defendants filed their answer and defenses to plaintiff’s amended complaint, and on April 23, 2018, the court entered an initial scheduling order. In the opinion of management, the ultimate resolution and outcome of this matter is uncertain. Given the preliminary nature of the proceedings and the Company’s dispute over the merits of the claims, the Company is unable to estimate a range of reasonably possible loss, if any, that such matter may represent. While the ultimate resolution of this matter is uncertain, an adverse determination against the Company could have a material adverse impact on our business, financial condition and results of operations.</t>
  </si>
  <si>
    <t>Description of Business and Significant Accounting Policies (Policies)</t>
  </si>
  <si>
    <t>Basis of Presentation</t>
  </si>
  <si>
    <t>Basis of Presentation
We have prepared the accompanying unaudited consolidated financial statements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enable a reasonable understanding of the information presented. The information in this Quarterly Report on Form 10-Q should be read in conjunction with Part I, Item 2 “Management’s Discussion and Analysis of Financial Condition and Results of Operations” and our audited financial statements and notes thereto included in our Annual Report on Form 10-K for the year ended December 31, 2017 (the “2017 Form 10-K”). Certain amounts in the prior year’s financial statements have been reclassified for consistent presentation.
The accompanying unaudited consolidated financial statements are prepared consistent with the accounting policies described in Note 1 to the consolidated financial statements included in our 2017 Form 10-K with the exception of the adoption of Accounting Standards Update (“ASU”) 2014-09, “ Revenue from Contracts from Customers, ” ASU 2016-01, “Recognition and Measurement of Financial Assets and Financial Liabilities,” ASU 2016-18, “Statement of Cash Flows: Restricted Cash,” ASU 2017-07, “Compensation-Retirement Benefits: Improving the Presentation of Net Periodic Pension Cost and Net Periodic Postretirement Benefit Cost,” and ASU 2018-02, “Reclassification of Certain Tax Effects from Accumulated Other Comprehensive Income,” with all ASUs effective January 1, 2018.
The implementation of ASU 2014-09 did not have a material impact on the measurement or recognition of revenue from prior periods. See Note 3 – Revenue Recognition, for additional accounting policy information and the additional disclosures required by this ASU. Upon adoption of ASU 2016-01, we reclassified net unrealized holding gains, net of taxes, related to our available for sale investment portfolio from accumulated other comprehensive income to retained earnings. See consolidated statement of stockholders’ equity and redeemable noncontrolling interests for the financial statement reclassification impact of adopting this ASU. Upon adoption of ASU 2016-18, the Cash and cash equivalents – restricted financial statement line item is included as a component of cash and cash equivalents on the Company’s consolidated statements of cash flows for all periods presented. The adoption of ASU 2017-07 changed the income statement presentation of our noncontributory retirement plan that covers substantially all employees and certain vested employees of our former parent company (the “Pension Plan”) by requiring separation between operating expense (service cost component) and non-operating expense (all other components, including interest cost, amortization of prior service cost, mark-to-market gains and losses, curtailments and settlements, etc.). In addition, only the service cost component is eligible for capitalization as part of an asset. The adoption of this ASU had no effect on our net income because it only impacts the classification of certain information on the consolidated statements of income. An amendment to freeze the Pension Plan was approved effective September 30, 2017; therefore, after September 30, 2017, we no longer incur service costs. The service cost component of net periodic benefit cost was recognized in compensation and related costs through September 30, 2017. The other components of net periodic cost were reclassified to investment and other income (loss) on a retrospective basis. Upon early adoption of ASU 2018-02 tax effects that were stranded in other comprehensive income due to the Tax Reform Act were reclassified from accumulated other comprehensive income to retained earnings. The adoption of this ASU did not have a material impact on our consolidated financial statements and related disclosures. See consolidated statement of stockholders’ equity and redeemable noncontrolling interests for the financial statement reclassification impact of adopting this ASU.
Additionally, during the first quarter of 2018, we changed the presentation of certain line items in the consolidated statements of income that are intended to improve the transparency of the Company’s financial statements through clearer alignment of operating expenses with financial statement captions. Specifically, the Company revised its accounting policy related to the reporting of indirect underwriting and distribution expenses in the former underwriting and distribution caption and certain expenses historically reported as general and administrative. Expenses previously recorded as Underwriting and distribution expenses were retrospectively reclassified into (a) the following existing operating expense captions: Compensation and benefits and General and administrative, and (b) the following newly created operating expense captions: Distribution, Technology, Occupancy, and Marketing and advertising. Certain expenses historically reported as general and administrative were retrospectively reclassified into the following newly created operating expense captions: Technology, Occupancy, and Marketing and advertising. The Company considers the change in policy to be preferable and does not consider the change to be material to its consolidated financial statements. These changes were applied retrospectively to all periods presented and do not affect net income attributable to the Company.
In our opinion, the accompanying unaudited consolidated financial statements reflect all adjustments (consisting of only a normal and recurring nature) necessary to present fairly our financial position at June 30, 2018 and the results of operations and cash flows for the six months ended June 30, 2018 and 2017 in conformity with accounting principles generally accepted in the United States.</t>
  </si>
  <si>
    <t>Revenue Recognition (Tables)</t>
  </si>
  <si>
    <t>Summary of Disaggregation of revenue</t>
  </si>
  <si>
    <t>Three months ended
Three months ended
Six months ended
Six months ended
(in thousands)
(in thousands)
Investment management fees:
Unaffiliated and Broker-Dealer
$
124,766
124,686
252,429
248,486
Institutional
5,625
6,192
11,654
12,828
Total investment management fees
$
130,391
130,878
264,083
261,314
Underwriting and distribution fees:
Unaffiliated
Rule 12b-1 service and distribution fees
$
20,051
22,852
41,027
46,869
Sales commissions on front-end load mutual fund and variable annuity sales
507
319
977
765
Other revenues
148
353
333
779
Total unaffiliated distribution fees
$
20,706
23,524
42,337
48,413
Broker-Dealer
Fee-based asset allocation product revenues
$
66,580
58,313
132,097
115,069
Rule 12b-1 service and distribution fees
18,109
18,863
36,486
37,518
Sales commissions on front-end load mutual fund and variable annuity sales
13,823
14,529
28,249
28,855
Sales commissions on other products
9,065
8,460
17,487
15,697
Other revenues
9,590
5,087
19,258
12,055
Total broker-dealer distribution fees
117,167
105,252
233,577
209,194
Total distribution fees
$
137,873
128,776
275,914
257,607
Shareholder service fees:
Total shareholder service fees
$
27,074
27,003
52,956
54,300
Total revenues
$
295,338
286,657
592,953
573,221</t>
  </si>
  <si>
    <t>Investment Securities (Tables)</t>
  </si>
  <si>
    <t>Schedule of investment securities</t>
  </si>
  <si>
    <t>June 30,
December 31,
2018
2017
(in thousands)
Available for sale securities:
Certificates of deposit
$
8,000
12,999
Commercial paper
—
34,978
Corporate bonds
186,136
197,442
U.S. Treasury bills
22,538
19,779
Total available for sale securities
216,674
265,198
Trading debt securities:
Certificates of deposit
2,000
1,999
Corporate bonds
59,671
55,414
U.S. Treasury bills
6,855
4,929
Mortgage-backed securities
9
10
Consolidated sponsored funds
37,342
62,038
Total trading securities
105,877
124,390
Equity securities:
Common stock
202
116
Sponsored funds (1)
167,777
137,857
Sponsored privately offered funds
782
695
Consolidated sponsored funds
30,985
77,048
Total equity securities
199,746
215,716
Equity method securities:
Sponsored funds
62,472
95,188
Total securities
$
584,769
700,492
(1) Includes $124.0 million of investments at December 31, 2017, that were previously reported as available for sale securities prior to the adoption of ASU 2016-01 on January 1, 2018. Refer to Note 1 – Description of Business and Significant Accounting Policies – Basis of Presentation.</t>
  </si>
  <si>
    <t>Summary of maturities of securities held</t>
  </si>
  <si>
    <t>Certificates of deposit, corporate bonds and U.S. Treasury bills accounted for as available for sale and held as of June 30, 2018 mature as follows:
Amortized
cost
Fair value
(in thousands)
Within one year
$
82,240
81,761
After one year but within five years
136,756
134,913
$
218,996
216,674
Certificates of deposit, corporate bonds, U.S. Treasury bills and mortgage-backed securities accounted for as trading and held as of June 30, 2018 mature as follows:
Fair value
(in thousands)
Within one year
$
19,143
After one year but within five years
44,619
After 10 years
4,773
$
68,535</t>
  </si>
  <si>
    <t>Summary of the gains (losses) related to securities</t>
  </si>
  <si>
    <t>The following is a summary of the gross unrealized gains (losses) related to securities classified as available for sale at June 30, 2018:
Amortized
Unrealized
Unrealized
cost
gains
losses
Fair value
(in thousands)
Available for sale securities:
Certificates of deposit
$
8,000
1
(1)
8,000
Corporate bonds
188,014
42
(1,920)
186,136
U.S. Treasury bills
22,982
6
(450)
22,538
$
218,996
49
(2,371)
216,674
The following is a summary of the gross unrealized gains (losses) related to securities classified as available for sale at December 31, 2017:
Amortized
Unrealized
Unrealized
cost
gains
losses
Fair value
(in thousands)
Available for sale securities:
Certificates of deposit
$
13,000
1
(2)
12,999
Commercial paper
34,836
142
—
34,978
Corporate bonds
198,404
33
(995)
197,442
U.S. Treasury bills
20,019
—
(240)
19,779
$
266,259
176
(1,237)
265,198</t>
  </si>
  <si>
    <t>Summary of available for sale investment securities with fair values below carrying values</t>
  </si>
  <si>
    <t>Less than 12 months
12 months or longer
Total
Unrealized
Unrealized
Unrealized
June 30, 2018
Fair value
losses
Fair value
losses
Fair value
losses
(in thousands)
Certificates of deposit
$
2,999
(1)
—
—
2,999
(1)
Corporate bonds
151,822
(1,762)
14,152
(158)
165,974
(1,920)
U.S. Treasury bills
19,566
(450)
—
—
19,566
(450)
$
174,387
(2,213)
14,152
(158)
188,539
(2,371)
Less than 12 months
12 months or longer
Total
Unrealized
Unrealized
Unrealized
December 31, 2017
Fair value
losses
Fair value
losses
Fair value
losses
(in thousands)
Certificates of deposit
$
2,998
(2)
—
—
2,998
(2)
Corporate bonds
192,409
(995)
—
—
192,409
(995)
U.S. Treasury bills
19,779
(240)
—
—
19,779
(240)
$
215,186
(1,237)
—
—
215,186
(1,237)</t>
  </si>
  <si>
    <t>Summary of balances related to consolidated sponsored funds as well the company’s net interest in these funds</t>
  </si>
  <si>
    <t>June 30,
December 31,
2018
2017
(in thousands)
Cash
$
77,306
8,472
Investments
68,327
139,086
Other assets
556
1,588
Other liabilities
(216)
(1,040)
Redeemable noncontrolling interests
(17,052)
(14,509)
Net interest in consolidated sponsored funds
$
128,921
133,597</t>
  </si>
  <si>
    <t>Schedule of fair value of investment securities</t>
  </si>
  <si>
    <t>June 30, 2018
Level 1
Level 2
Level 3
Other Assets Held at Net Asset Value
Total
(in thousands)
Cash equivalents: (1)
Money market funds
$
136,360
—
—
—
136,360
Commercial paper
—
10,222
—
—
10,222
Total cash equivalents
$
136,360
10,222
—
—
146,582
Available for sale securities:
Certificates of deposit
$
—
8,000
—
—
8,000
Corporate bonds
—
186,136
—
—
186,136
U.S. Treasury bills
—
22,538
—
—
22,538
Trading debt securities:
Certificates of deposit
—
2,000
—
—
2,000
Corporate bonds
—
59,671
—
59,671
U.S. Treasury bills
—
6,855
—
—
6,855
Mortgage-backed securities
—
9
—
—
9
Consolidated sponsored funds
—
37,342
—
—
37,342
Equity securities:
Common stock
137
—
65
—
202
Sponsored funds
167,777
—
—
—
167,777
Sponsored privately offered funds measured at net asset value (2)
—
—
—
782
782
Consolidated sponsored funds
30,977
8
—
—
30,985
Equity method securities: (3)
Sponsored funds
62,472
—
—
—
62,472
Total
$
261,363
322,559
65
782
584,769
December 31, 2017
Level 1
Level 2
Level 3
Other Assets Held at Net Asset Value
Total
(in thousands)
Cash equivalents: (1)
Money market funds
$
145,785
—
—
—
145,785
Commercial paper
—
11,064
—
—
11,064
Total cash equivalents
$
145,785
11,064
—
—
156,849
Available for sale securities:
Certificates of deposit
$
—
12,999
—
—
12,999
Commercial paper
—
34,978
—
—
34,978
Corporate bonds
—
197,442
—
—
197,442
U.S. Treasury bills
—
19,779
—
—
19,779
Trading debt securities:
Certificates of deposit
—
1,999
—
—
1,999
Corporate bonds
—
55,414
—
55,414
U.S. Treasury bills
—
4,929
—
—
4,929
Mortgage-backed securities
—
10
—
—
10
Consolidated sponsored funds
—
62,038
—
—
62,038
Equity securities:
Common stock
116
—
—
—
116
Sponsored funds
137,857
—
—
—
137,857
Sponsored privately offered funds measured at net asset value (2)
—
—
—
695
695
Consolidated sponsored funds
77,048
—
—
—
77,048
Equity method securities: (3)
Sponsored funds
95,188
—
—
—
95,188
Total
$
310,209
389,588
—
695
700,492
(1)
Cash equivalents include highly liquid investments with original maturities of 90 days or less. Cash investments in actively traded money market funds are measured at NAV and are classified as Level 1. Cash investments in commercial paper are measured at cost, which approximates fair value because of the short time between purchase of the instrument and its expected realization, and are classified as Level 2.
(2)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3)
Substantially all of the Company’s equity method investments are investment companies that record their underlying investments at fair value.</t>
  </si>
  <si>
    <t>Schedule of activity of investments categorized as Level 3</t>
  </si>
  <si>
    <t>For the six months ended
June 30, 2018
(in thousands)
Level 3 assets at December 31, 2017
$
—
Additions
419
Valuation change
(37)
Redemptions
(317)
Level 3 assets at June 30, 2018
$
65</t>
  </si>
  <si>
    <t>Derivative Financial Instruments (Tables)</t>
  </si>
  <si>
    <t>Schedule of fair value of derivative financial instruments, excluding derivative financial instruments held in certain consolidated sponsored funds</t>
  </si>
  <si>
    <t>June 30,
December 31,
2018
2017
Balance sheet
location
Fair value
Fair value
(in thousands)
Total return swap contracts
Prepaid expenses and other current assets (liabilities)
$
2,477
(1,093)</t>
  </si>
  <si>
    <t>Schedule of net losses recognized in income of derivative financial instrument</t>
  </si>
  <si>
    <t>Three months ended
Six months ended
Income statement
June 30,
June 30,
location
2018
2017
2018
2017
(in thousands)
(in thousands)
Total return swap contracts
Investment and other income
$
(1,908)
(7,421)
$
(543)
(18,466)</t>
  </si>
  <si>
    <t>Goodwill and Identifiable Intangible Assets (Tables)</t>
  </si>
  <si>
    <t>Schedule of goodwill and identifiable intangible assets</t>
  </si>
  <si>
    <t>June 30,
December 31,
2018
2017
(in thousands)
Goodwill
$
106,970
106,970
Mutual fund management advisory contracts
38,699
38,699
Mutual fund management subadvisory contract
—
1,200
Other
200
200
Total identifiable intangible assets
38,899
40,099
Total
$
145,869
147,069</t>
  </si>
  <si>
    <t>Pension Plan and Postretirement Benefits Other Than Pension (Tables)</t>
  </si>
  <si>
    <t>Schedule of components of net periodic pension and other postretirement costs</t>
  </si>
  <si>
    <t>Other
Other
Pension Benefits
Postretirement Benefits
Pension Benefits
Postretirement Benefits
Three months ended June 30,
Three months ended June 30,
Six months ended June 30,
Six months ended June 30,
2018
2017
2018
2017
2018
2017
2018
2017
(in thousands)
(in thousands)
Components of net periodic benefit cost:
Service cost
$
—
2,683
$
—
—
$
—
5,409
$
—
—
Interest cost
1,485
1,604
13
14
2,993
3,258
27
29
Expected return on plan assets
(2,062)
(2,558)
—
—
(4,131)
(5,117)
—
—
Actuarial loss (gain) amortization
—
—
(30)
(45)
—
—
(60)
(90)
Prior service cost (credit) amortization
—
—
—
(1)
—
—
(1)
(2)
Transition obligation amortization
—
—
—
—
—
—
—
—
Total
$
(577)
1,729
$
(17)
(32)
$
(1,138)
3,550
$
(34)
(63)</t>
  </si>
  <si>
    <t>Stockholders' Equity (Tables)</t>
  </si>
  <si>
    <t>Components of basic and diluted earnings per share</t>
  </si>
  <si>
    <t>Three months ended
Six months ended
June 30,
June 30,
2018
2017
2018
2017
(in thousands, except per share amounts)
Net income attributable to Waddell &amp; Reed Financial, Inc.
$
44,478
24,062
$
90,815
57,933
Weighted average shares outstanding, basic and diluted
81,449
83,611
82,275
83,843
Earnings per share, basic and diluted
$
0.55
0.29
$
1.10
0.69</t>
  </si>
  <si>
    <t>Summary of other comprehensive income (loss) activity</t>
  </si>
  <si>
    <t>Total
Unrealized
Postretirement
accumulated
gains (losses)
benefits
other
on investment
unrealized
comprehensive
Three months ended June 30, 2018
securities
gains (losses)
income (loss)
(in thousands)
Balance at March 31, 2018
$
(1,941)
463
(1,478)
Other comprehensive income before reclassification
169
—
169
Amount reclassified from accumulated other comprehensive loss
—
(23)
(23)
Net current period other comprehensive income (loss)
169
(23)
146
Balance at June 30, 2018
$
(1,772)
440
(1,332)
Change in
valuation
allowance for
unrealized
Total
Unrealized
gains
Postretirement
accumulated
gains (losses)
(losses) on
benefits
other
on investment
investment
unrealized
comprehensive
Three months ended June 30, 2017
securities
securities
gains (losses)
income (loss)
(in thousands)
Balance at March 31, 2017
$
(2,641)
(1,120)
574
(3,187)
Other comprehensive income before reclassification
722
619
—
1,341
Amount reclassified from accumulated other comprehensive loss
(67)
(39)
(28)
(134)
Net current period other comprehensive income (loss)
655
580
(28)
1,207
Balance at June 30, 2017
$
(1,986)
(540)
546
(1,980)
Pension and
Total
Unrealized
postretirement
accumulated
gains (losses)
benefits
other
on investment
unrealized
comprehensive
Six months ended June 30, 2018
securities
gains (losses)
income (loss)
(in thousands)
Balance at December 31, 2017
$
145
379
524
Amount reclassified to retained earnings for recently adopted ASUs
(955)
107
(848)
Other comprehensive loss before reclassification
(962)
—
(962)
Amount reclassified from accumulated other comprehensive loss
—
(46)
(46)
Net current period other comprehensive (loss) income
(1,917)
61
(1,856)
Balance at June 30, 2018
$
(1,772)
440
(1,332)
Change in
valuation
allowance for
unrealized
Pension and
Total
Unrealized
gains
postretirement
accumulated
(gains) losses
(losses) on
benefits
other
on investment
investment
unrealized
comprehensive
Six months ended June 30, 2017
securities
securities
gains (losses)
income (loss)
(in thousands)
Balance at December 31, 2016
$
(3,972)
(3,388)
603
(6,757)
Other comprehensive income before reclassification
2,146
2,943
—
5,089
Amount reclassified from accumulated other comprehensive loss
(160)
(95)
(57)
(312)
Net current period other comprehensive income (loss)
1,986
2,848
(57)
4,777
Balance at June 30, 2017
$
(1,986)
$
(540)
546
(1,980)</t>
  </si>
  <si>
    <t>Summary of reclassifications from accumulated other comprehensive income (loss) and included in net income</t>
  </si>
  <si>
    <t>For the three months ended June 30, 2018
Tax
(expense)
Statement of income
Pre-tax
benefit
Net of tax
line item or retained earnings
(in thousands)
Reclassifications included in net income:
Amortization of postretirement benefits
$
30
(7)
23
Compensation and benefits and retained earnings
Total
$
30
(7)
23
For the three months ended June 30, 2017
Tax
(expense)
Pre-tax
benefit
Net of tax
Statement of income line item
(in thousands)
Reclassifications included in net income:
Sponsored funds investment gains
$
106
(39)
67
Investment and other income (loss)
Valuation allowance
—
39
39
Provision for income taxes
Amortization of postretirement benefits
45
(17)
28
Compensation and benefits and retained earnings
Total
$
151
(17)
134
For the six months ended June 30, 2018
Tax
(expense)
Pre-tax
benefit
Net of tax
Statement of income line item
(in thousands)
Reclassifications included in net income or retained earnings for ASUs adopted in 2018:
Sponsored funds investment gains
$
1,295
(340)
955
Investment and other income
Amortization of postretirement benefits
60
(121)
(61)
Compensation and benefits and retained earnings
Total
$
1,355
(461)
894
For the six months ended June 30, 2017
Tax
(expense)
Pre-tax
benefit
Net of tax
Statement of income line item
(in thousands)
Reclassifications included in net income:
Sponsored funds investment gains
$
254
(94)
160
Investment and other income
Valuation allowance
—
95
95
Provision for income taxes
Amortization of postretirement benefits
92
(35)
57
Compensation and benefits and retained earnings
Total
$
346
(34)
312</t>
  </si>
  <si>
    <t>Description of Business and Significant Accounting Policies (Details) $ in Billions</t>
  </si>
  <si>
    <t>Jun. 30, 2018USD ($)</t>
  </si>
  <si>
    <t>Assets under management</t>
  </si>
  <si>
    <t>Revenue Recognition - Disaggregation of revenue (Details)</t>
  </si>
  <si>
    <t>Ivy Funds Class Y</t>
  </si>
  <si>
    <t>Maximum service plan fee (as a percent)</t>
  </si>
  <si>
    <t>0.25%</t>
  </si>
  <si>
    <t>Ivy Funds Class A</t>
  </si>
  <si>
    <t>Maximum distribution plan fee (as a percent)</t>
  </si>
  <si>
    <t>Ivy Funds Class B</t>
  </si>
  <si>
    <t>0.75%</t>
  </si>
  <si>
    <t>Ivy Funds Class C</t>
  </si>
  <si>
    <t>Ivy Funds Class E</t>
  </si>
  <si>
    <t>Ivy Funds Class R</t>
  </si>
  <si>
    <t>0.50%</t>
  </si>
  <si>
    <t>Maximum | Ivy Funds Class E</t>
  </si>
  <si>
    <t>Sales charge (as a percent)</t>
  </si>
  <si>
    <t>5.75%</t>
  </si>
  <si>
    <t>Revenue Recognition - Disaggregation of revenue (Details) - USD ($) $ in Thousands</t>
  </si>
  <si>
    <t>Investment management fees - Unaffiliated and Broker-Dealer</t>
  </si>
  <si>
    <t>Investment management fees - Institutional</t>
  </si>
  <si>
    <t>Unaffiliated</t>
  </si>
  <si>
    <t>Unaffiliated Rule 12b-1 service and distribution fees</t>
  </si>
  <si>
    <t>Unaffiliated sales commissions on front-end load mutual fund and variable annuity sales</t>
  </si>
  <si>
    <t>Unaffiliated other revenues</t>
  </si>
  <si>
    <t>Broker-dealer</t>
  </si>
  <si>
    <t>Broker-dealer fee based asset allocation product revenue</t>
  </si>
  <si>
    <t>Broker-dealer Rule 12b-1 service and distribution fees</t>
  </si>
  <si>
    <t>Broker-dealer sales commissions on front-end load mutual fund and variable annuity sales</t>
  </si>
  <si>
    <t>Broker-dealer sales commissions on other products</t>
  </si>
  <si>
    <t>Broker-dealer other revenues</t>
  </si>
  <si>
    <t>Investment Securities - Investment securities (Details) - USD ($) $ in Thousands</t>
  </si>
  <si>
    <t>Available for sale securities:</t>
  </si>
  <si>
    <t>Available for sale securities</t>
  </si>
  <si>
    <t>Trading debt securities:</t>
  </si>
  <si>
    <t>Trading debt securities</t>
  </si>
  <si>
    <t>Equity securities:</t>
  </si>
  <si>
    <t>Equity securities</t>
  </si>
  <si>
    <t>Equity method securities:</t>
  </si>
  <si>
    <t>Total investment securities</t>
  </si>
  <si>
    <t>Certificates of deposit</t>
  </si>
  <si>
    <t>Commercial paper</t>
  </si>
  <si>
    <t>Corporate bonds</t>
  </si>
  <si>
    <t>U.S. treasury bills</t>
  </si>
  <si>
    <t>Mortgage-backed securities</t>
  </si>
  <si>
    <t>Common stock</t>
  </si>
  <si>
    <t>Consolidated Sponsored Funds</t>
  </si>
  <si>
    <t>Sponsored funds</t>
  </si>
  <si>
    <t>Equity method securities</t>
  </si>
  <si>
    <t>Sponsored funds | Previous accounting guidance</t>
  </si>
  <si>
    <t>Sponsored privately offered funds measured at net asset value</t>
  </si>
  <si>
    <t>Investment Securities - Maturity (Details) - USD ($) $ in Thousands</t>
  </si>
  <si>
    <t>Amortized Cost</t>
  </si>
  <si>
    <t>Within one year</t>
  </si>
  <si>
    <t>After one year but within five years</t>
  </si>
  <si>
    <t>Fair value</t>
  </si>
  <si>
    <t>Total fair value</t>
  </si>
  <si>
    <t>After 10 years</t>
  </si>
  <si>
    <t>Investment Securities - Investment securities and summary of the gains (losses) related to securities (Details) - USD ($) $ in Thousands</t>
  </si>
  <si>
    <t>Unrealized gains</t>
  </si>
  <si>
    <t>Unrealized losses</t>
  </si>
  <si>
    <t>Investment Securities - Available for sale sponsored funds with fair values below carrying values (Details) - USD ($) $ in Thousands</t>
  </si>
  <si>
    <t>Less than 12 months</t>
  </si>
  <si>
    <t>12 months or longer</t>
  </si>
  <si>
    <t>Total temporarily impaired securities</t>
  </si>
  <si>
    <t>Total Unrealized losses on temporarily impaired securities</t>
  </si>
  <si>
    <t>Investment Securities - Consolidated Sponsored and Sponsored Privately Offered Funds (Details) - USD ($) $ in Thousands</t>
  </si>
  <si>
    <t>Cash</t>
  </si>
  <si>
    <t>Investments</t>
  </si>
  <si>
    <t>Net interest in consolidated sponsored funds</t>
  </si>
  <si>
    <t>Investment Securities - Fair value of investment securities (Details) - USD ($) $ in Thousands</t>
  </si>
  <si>
    <t>Fair value of investments</t>
  </si>
  <si>
    <t>Cash equivalents</t>
  </si>
  <si>
    <t>Money market funds</t>
  </si>
  <si>
    <t>Level 1 | Money market funds</t>
  </si>
  <si>
    <t>Level 1 | Common stock</t>
  </si>
  <si>
    <t>Level 1 | Consolidated Sponsored Funds</t>
  </si>
  <si>
    <t>Level 1 | Sponsored funds</t>
  </si>
  <si>
    <t>Level 2 | Certificates of deposit</t>
  </si>
  <si>
    <t>Level 2 | Commercial paper</t>
  </si>
  <si>
    <t>Level 2 | Corporate bonds</t>
  </si>
  <si>
    <t>Level 2 | U.S. treasury bills</t>
  </si>
  <si>
    <t>Level 2 | Mortgage-backed securities</t>
  </si>
  <si>
    <t>Level 2 | Consolidated Sponsored Funds</t>
  </si>
  <si>
    <t>Level 3 | Common stock</t>
  </si>
  <si>
    <t>Other Assets Not Held at Fair Value</t>
  </si>
  <si>
    <t>Other Assets Not Held at Fair Value | Sponsored privately offered funds measured at net asset value</t>
  </si>
  <si>
    <t>Investment Securities - Investment category (Details) $ in Thousands</t>
  </si>
  <si>
    <t>Fair Value, Assets Measured on Recurring Basis, Unobservable Input Reconciliation, Calculation [Roll Forward]</t>
  </si>
  <si>
    <t>Additions</t>
  </si>
  <si>
    <t>Valuation change</t>
  </si>
  <si>
    <t>Redemptions</t>
  </si>
  <si>
    <t>Level 3 assets at end of period</t>
  </si>
  <si>
    <t>Derivative Financial Instruments (Details) - Not designated as a hedge - Total return swap contracts $ in Thousands</t>
  </si>
  <si>
    <t>Jun. 30, 2018USD ($)contract</t>
  </si>
  <si>
    <t>Jun. 30, 2017USD ($)</t>
  </si>
  <si>
    <t>Dec. 31, 2017USD ($)contract</t>
  </si>
  <si>
    <t>Number of contracts | contract</t>
  </si>
  <si>
    <t>Notional value</t>
  </si>
  <si>
    <t>Cash collateral with the counterparties</t>
  </si>
  <si>
    <t>Net gains (losses) recognized in income</t>
  </si>
  <si>
    <t>Level 2 | Prepaid expenses and other current assets (liabilities)</t>
  </si>
  <si>
    <t>Fair value - assets</t>
  </si>
  <si>
    <t>Fair value - liabilities</t>
  </si>
  <si>
    <t>Goodwill and Identifiable Intangible Assets (Details) - USD ($) $ in Thousands</t>
  </si>
  <si>
    <t>Goodwill</t>
  </si>
  <si>
    <t>Total identifiable intangible assets</t>
  </si>
  <si>
    <t>Total goodwill and identifiable intangible assets</t>
  </si>
  <si>
    <t>Mutual fund management advisory contracts</t>
  </si>
  <si>
    <t>Mutual fund contracts</t>
  </si>
  <si>
    <t>Mutual fund management subadvisory contract</t>
  </si>
  <si>
    <t>Indebtedness (Details) - USD ($) $ in Thousands</t>
  </si>
  <si>
    <t>Senior 5.75% unsecured notes due, 2021 ("Series B Notes")</t>
  </si>
  <si>
    <t>Fair value of outstanding long-term indebtedness</t>
  </si>
  <si>
    <t>Income Tax Uncertainties (Details) - USD ($) $ in Millions</t>
  </si>
  <si>
    <t>Unrecognized tax benefits, including penalties and interest that if recognized would impact effective tax rate</t>
  </si>
  <si>
    <t>Unrecognized tax benefits, including penalties and interest, net of federal tax benefit that if recognized would affect effective tax rate</t>
  </si>
  <si>
    <t>Unrecognized tax benefits, reduced</t>
  </si>
  <si>
    <t>Unrecognized tax benefits, net of federal benefit, reduced</t>
  </si>
  <si>
    <t>Total expense of interest and penalties, net of federal benefit related to uncertain tax positions</t>
  </si>
  <si>
    <t>Unrecognized tax benefits, settlement</t>
  </si>
  <si>
    <t>Accrued interest and penalties related to uncertain tax positions</t>
  </si>
  <si>
    <t>Accrued interest and penalties related to uncertain tax positions, net of federal benefit</t>
  </si>
  <si>
    <t>Pension Plan and Postretirement Benefits Other Than Pension (Details) - USD ($) $ in Thousands</t>
  </si>
  <si>
    <t>Pension Benefits</t>
  </si>
  <si>
    <t>Pension Plan and Postretirement Benefits Other than Pension</t>
  </si>
  <si>
    <t>Final number of years of employee's compensation to determine the benefits payable</t>
  </si>
  <si>
    <t>10 years</t>
  </si>
  <si>
    <t>Components of net periodic benefit cost:</t>
  </si>
  <si>
    <t>Service cost</t>
  </si>
  <si>
    <t>Interest cost</t>
  </si>
  <si>
    <t>Expected return on plan assets</t>
  </si>
  <si>
    <t>Other Postretirement Benefits</t>
  </si>
  <si>
    <t>Age of employees after which the plan does not provide benefits</t>
  </si>
  <si>
    <t>65 years</t>
  </si>
  <si>
    <t>Actuarial loss (gain) amortization</t>
  </si>
  <si>
    <t>Prior service cost (credit) amortization</t>
  </si>
  <si>
    <t>Stockholders' Equity - Earnings per share (Details) - USD ($) $ / shares in Units, $ in Thousands</t>
  </si>
  <si>
    <t>Weighted average shares outstanding - basic and diluted</t>
  </si>
  <si>
    <t>Earnings per share:</t>
  </si>
  <si>
    <t>Earnings per share, basic and diluted (in dollars per share)</t>
  </si>
  <si>
    <t>Dividends</t>
  </si>
  <si>
    <t>Dividends to be paid</t>
  </si>
  <si>
    <t>Common stock repurchases</t>
  </si>
  <si>
    <t>Shares repurchased in the open market or privately</t>
  </si>
  <si>
    <t>Shares repurchased from employees to cover minimum income tax withholdings</t>
  </si>
  <si>
    <t>Stockholders' Equity - Other comprehensive income (loss) activity (Details) - USD ($) $ in Thousands</t>
  </si>
  <si>
    <t>AOCI Attributable to Parent, Net of Tax</t>
  </si>
  <si>
    <t>Balance at the beginning of the period</t>
  </si>
  <si>
    <t>Balance at the end of the period</t>
  </si>
  <si>
    <t>Amount reclassified to retained earnings for recently adopted ASUs</t>
  </si>
  <si>
    <t>Other comprehensive income (loss) before reclassification</t>
  </si>
  <si>
    <t>Amount reclassified from accumulated other comprehensive loss</t>
  </si>
  <si>
    <t>Net current period other comprehensive income (loss)</t>
  </si>
  <si>
    <t>Unrealized (gains) losses on investment securities</t>
  </si>
  <si>
    <t>Change in valuation allowance for unrealized gains (losses) on investment securities</t>
  </si>
  <si>
    <t>Pension and postretirement benefits</t>
  </si>
  <si>
    <t>Stockholders' Equity - Reclassifications from accumulated other comprehensive income (loss) and included in net income (Details) - USD ($) $ in Thousands</t>
  </si>
  <si>
    <t>Reclassifications from accumulated other comprehensive income (loss)</t>
  </si>
  <si>
    <t>Reclassifications included in net income:</t>
  </si>
  <si>
    <t>Pre-tax</t>
  </si>
  <si>
    <t>Tax (expense) benefit</t>
  </si>
  <si>
    <t>Net of tax</t>
  </si>
  <si>
    <t>Sponsored funds investment gains | Investment and other income | Reclassifications from accumulated other comprehensive income (loss)</t>
  </si>
  <si>
    <t>Change in valuation allowance for unrealized gains (losses) on investment securities | Provision for income taxes | Reclassifications from accumulated other comprehensive income (loss)</t>
  </si>
  <si>
    <t>Pension and postretirement benefits | Compensation and benefits | Reclassifications from accumulated other comprehensive income (loss)</t>
  </si>
  <si>
    <t>Contingencies (Details) - Case No I6CV02338 Div. 4 $ in Millions</t>
  </si>
  <si>
    <t>Jan. 08, 2018USD ($)</t>
  </si>
  <si>
    <t>Shareholder Derivative Litigation</t>
  </si>
  <si>
    <t>Settlement amount</t>
  </si>
  <si>
    <t>Attorney’s fees plus nominal costs associated with notice to shareholde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21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975929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7</v>
      </c>
    </row>
    <row r="3" spans="1:3">
      <c r="A3" s="3" t="s">
        <v>147</v>
      </c>
    </row>
    <row r="4" spans="1:3">
      <c r="A4" s="4" t="s">
        <v>96</v>
      </c>
      <c r="B4" s="7" t="n">
        <v>90227</v>
      </c>
      <c r="C4" s="7" t="n">
        <v>59069</v>
      </c>
    </row>
    <row r="5" spans="1:3">
      <c r="A5" s="3" t="s">
        <v>148</v>
      </c>
    </row>
    <row r="6" spans="1:3">
      <c r="A6" s="4" t="s">
        <v>149</v>
      </c>
      <c r="B6" s="5" t="n">
        <v>11121</v>
      </c>
      <c r="C6" s="5" t="n">
        <v>10396</v>
      </c>
    </row>
    <row r="7" spans="1:3">
      <c r="A7" s="4" t="s">
        <v>150</v>
      </c>
      <c r="B7" s="5" t="n">
        <v>1200</v>
      </c>
      <c r="C7" s="5" t="n">
        <v>1500</v>
      </c>
    </row>
    <row r="8" spans="1:3">
      <c r="A8" s="4" t="s">
        <v>151</v>
      </c>
      <c r="B8" s="5" t="n">
        <v>1890</v>
      </c>
      <c r="C8" s="5" t="n">
        <v>2675</v>
      </c>
    </row>
    <row r="9" spans="1:3">
      <c r="A9" s="4" t="s">
        <v>152</v>
      </c>
      <c r="B9" s="5" t="n">
        <v>29670</v>
      </c>
      <c r="C9" s="5" t="n">
        <v>28239</v>
      </c>
    </row>
    <row r="10" spans="1:3">
      <c r="A10" s="4" t="s">
        <v>153</v>
      </c>
      <c r="B10" s="5" t="n">
        <v>4536</v>
      </c>
      <c r="C10" s="5" t="n">
        <v>-4662</v>
      </c>
    </row>
    <row r="11" spans="1:3">
      <c r="A11" s="4" t="s">
        <v>154</v>
      </c>
      <c r="B11" s="5" t="n">
        <v>-8338</v>
      </c>
      <c r="C11" s="5" t="n">
        <v>-15613</v>
      </c>
    </row>
    <row r="12" spans="1:3">
      <c r="A12" s="4" t="s">
        <v>37</v>
      </c>
      <c r="B12" s="5" t="n">
        <v>3090</v>
      </c>
      <c r="C12" s="5" t="n">
        <v>1515</v>
      </c>
    </row>
    <row r="13" spans="1:3">
      <c r="A13" s="4" t="s">
        <v>155</v>
      </c>
      <c r="B13" s="5" t="n">
        <v>70759</v>
      </c>
      <c r="C13" s="5" t="n">
        <v>-114407</v>
      </c>
    </row>
    <row r="14" spans="1:3">
      <c r="A14" s="4" t="s">
        <v>156</v>
      </c>
      <c r="B14" s="5" t="n">
        <v>2092</v>
      </c>
      <c r="C14" s="5" t="n">
        <v>209</v>
      </c>
    </row>
    <row r="15" spans="1:3">
      <c r="A15" s="3" t="s">
        <v>157</v>
      </c>
    </row>
    <row r="16" spans="1:3">
      <c r="A16" s="4" t="s">
        <v>158</v>
      </c>
      <c r="B16" s="5" t="n">
        <v>-2807</v>
      </c>
      <c r="C16" s="5" t="n">
        <v>28823</v>
      </c>
    </row>
    <row r="17" spans="1:3">
      <c r="A17" s="4" t="s">
        <v>159</v>
      </c>
      <c r="B17" s="5" t="n">
        <v>2679</v>
      </c>
      <c r="C17" s="5" t="n">
        <v>-33943</v>
      </c>
    </row>
    <row r="18" spans="1:3">
      <c r="A18" s="4" t="s">
        <v>160</v>
      </c>
      <c r="B18" s="5" t="n">
        <v>2488</v>
      </c>
      <c r="C18" s="5" t="n">
        <v>5994</v>
      </c>
    </row>
    <row r="19" spans="1:3">
      <c r="A19" s="4" t="s">
        <v>161</v>
      </c>
      <c r="B19" s="5" t="n">
        <v>-1932</v>
      </c>
      <c r="C19" s="5" t="n">
        <v>3052</v>
      </c>
    </row>
    <row r="20" spans="1:3">
      <c r="A20" s="4" t="s">
        <v>162</v>
      </c>
      <c r="B20" s="5" t="n">
        <v>-3706</v>
      </c>
      <c r="C20" s="5" t="n">
        <v>-6805</v>
      </c>
    </row>
    <row r="21" spans="1:3">
      <c r="A21" s="4" t="s">
        <v>163</v>
      </c>
      <c r="B21" s="5" t="n">
        <v>-29888</v>
      </c>
      <c r="C21" s="5" t="n">
        <v>3857</v>
      </c>
    </row>
    <row r="22" spans="1:3">
      <c r="A22" s="4" t="s">
        <v>164</v>
      </c>
      <c r="B22" s="5" t="n">
        <v>173081</v>
      </c>
      <c r="C22" s="5" t="n">
        <v>-30101</v>
      </c>
    </row>
    <row r="23" spans="1:3">
      <c r="A23" s="3" t="s">
        <v>165</v>
      </c>
    </row>
    <row r="24" spans="1:3">
      <c r="A24" s="4" t="s">
        <v>166</v>
      </c>
      <c r="B24" s="5" t="n">
        <v>-27093</v>
      </c>
      <c r="C24" s="5" t="n">
        <v>-28881</v>
      </c>
    </row>
    <row r="25" spans="1:3">
      <c r="A25" s="4" t="s">
        <v>167</v>
      </c>
      <c r="C25" s="5" t="n">
        <v>14917</v>
      </c>
    </row>
    <row r="26" spans="1:3">
      <c r="A26" s="4" t="s">
        <v>168</v>
      </c>
      <c r="B26" s="5" t="n">
        <v>77966</v>
      </c>
    </row>
    <row r="27" spans="1:3">
      <c r="A27" s="4" t="s">
        <v>169</v>
      </c>
      <c r="B27" s="5" t="n">
        <v>-1142</v>
      </c>
      <c r="C27" s="5" t="n">
        <v>-3704</v>
      </c>
    </row>
    <row r="28" spans="1:3">
      <c r="A28" s="4" t="s">
        <v>170</v>
      </c>
      <c r="B28" s="5" t="n">
        <v>49731</v>
      </c>
      <c r="C28" s="5" t="n">
        <v>-17668</v>
      </c>
    </row>
    <row r="29" spans="1:3">
      <c r="A29" s="3" t="s">
        <v>171</v>
      </c>
    </row>
    <row r="30" spans="1:3">
      <c r="A30" s="4" t="s">
        <v>172</v>
      </c>
      <c r="B30" s="5" t="n">
        <v>-41481</v>
      </c>
      <c r="C30" s="5" t="n">
        <v>-77236</v>
      </c>
    </row>
    <row r="31" spans="1:3">
      <c r="A31" s="4" t="s">
        <v>135</v>
      </c>
      <c r="B31" s="5" t="n">
        <v>-59195</v>
      </c>
      <c r="C31" s="5" t="n">
        <v>-12013</v>
      </c>
    </row>
    <row r="32" spans="1:3">
      <c r="A32" s="4" t="s">
        <v>173</v>
      </c>
      <c r="B32" s="5" t="n">
        <v>-94960</v>
      </c>
    </row>
    <row r="33" spans="1:3">
      <c r="A33" s="4" t="s">
        <v>174</v>
      </c>
      <c r="B33" s="5" t="n">
        <v>3131</v>
      </c>
      <c r="C33" s="5" t="n">
        <v>16929</v>
      </c>
    </row>
    <row r="34" spans="1:3">
      <c r="A34" s="4" t="s">
        <v>156</v>
      </c>
      <c r="C34" s="5" t="n">
        <v>87</v>
      </c>
    </row>
    <row r="35" spans="1:3">
      <c r="A35" s="4" t="s">
        <v>175</v>
      </c>
      <c r="B35" s="5" t="n">
        <v>-192505</v>
      </c>
      <c r="C35" s="5" t="n">
        <v>-72233</v>
      </c>
    </row>
    <row r="36" spans="1:3">
      <c r="A36" s="4" t="s">
        <v>176</v>
      </c>
      <c r="B36" s="5" t="n">
        <v>30307</v>
      </c>
      <c r="C36" s="5" t="n">
        <v>-120002</v>
      </c>
    </row>
    <row r="37" spans="1:3">
      <c r="A37" s="4" t="s">
        <v>177</v>
      </c>
      <c r="B37" s="5" t="n">
        <v>235985</v>
      </c>
      <c r="C37" s="5" t="n">
        <v>586239</v>
      </c>
    </row>
    <row r="38" spans="1:3">
      <c r="A38" s="4" t="s">
        <v>178</v>
      </c>
      <c r="B38" s="7" t="n">
        <v>266292</v>
      </c>
      <c r="C38" s="7" t="n">
        <v>46623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0420</v>
      </c>
      <c r="C3" s="7" t="n">
        <v>207829</v>
      </c>
    </row>
    <row r="4" spans="1:3">
      <c r="A4" s="4" t="s">
        <v>28</v>
      </c>
      <c r="B4" s="5" t="n">
        <v>25872</v>
      </c>
      <c r="C4" s="5" t="n">
        <v>28156</v>
      </c>
    </row>
    <row r="5" spans="1:3">
      <c r="A5" s="4" t="s">
        <v>29</v>
      </c>
      <c r="B5" s="5" t="n">
        <v>584769</v>
      </c>
      <c r="C5" s="5" t="n">
        <v>700492</v>
      </c>
    </row>
    <row r="6" spans="1:3">
      <c r="A6" s="3" t="s">
        <v>30</v>
      </c>
    </row>
    <row r="7" spans="1:3">
      <c r="A7" s="4" t="s">
        <v>31</v>
      </c>
      <c r="B7" s="5" t="n">
        <v>23176</v>
      </c>
      <c r="C7" s="5" t="n">
        <v>25664</v>
      </c>
    </row>
    <row r="8" spans="1:3">
      <c r="A8" s="4" t="s">
        <v>32</v>
      </c>
      <c r="B8" s="5" t="n">
        <v>133915</v>
      </c>
      <c r="C8" s="5" t="n">
        <v>131108</v>
      </c>
    </row>
    <row r="9" spans="1:3">
      <c r="A9" s="4" t="s">
        <v>33</v>
      </c>
      <c r="B9" s="5" t="n">
        <v>34768</v>
      </c>
      <c r="C9" s="5" t="n">
        <v>25593</v>
      </c>
    </row>
    <row r="10" spans="1:3">
      <c r="A10" s="4" t="s">
        <v>34</v>
      </c>
      <c r="B10" s="5" t="n">
        <v>1042920</v>
      </c>
      <c r="C10" s="5" t="n">
        <v>1118842</v>
      </c>
    </row>
    <row r="11" spans="1:3">
      <c r="A11" s="4" t="s">
        <v>35</v>
      </c>
      <c r="B11" s="5" t="n">
        <v>77154</v>
      </c>
      <c r="C11" s="5" t="n">
        <v>87667</v>
      </c>
    </row>
    <row r="12" spans="1:3">
      <c r="A12" s="4" t="s">
        <v>36</v>
      </c>
      <c r="B12" s="5" t="n">
        <v>145869</v>
      </c>
      <c r="C12" s="5" t="n">
        <v>147069</v>
      </c>
    </row>
    <row r="13" spans="1:3">
      <c r="A13" s="4" t="s">
        <v>37</v>
      </c>
      <c r="B13" s="5" t="n">
        <v>10531</v>
      </c>
      <c r="C13" s="5" t="n">
        <v>13308</v>
      </c>
    </row>
    <row r="14" spans="1:3">
      <c r="A14" s="4" t="s">
        <v>38</v>
      </c>
      <c r="B14" s="5" t="n">
        <v>11308</v>
      </c>
      <c r="C14" s="5" t="n">
        <v>17476</v>
      </c>
    </row>
    <row r="15" spans="1:3">
      <c r="A15" s="4" t="s">
        <v>39</v>
      </c>
      <c r="B15" s="5" t="n">
        <v>1287782</v>
      </c>
      <c r="C15" s="5" t="n">
        <v>1384362</v>
      </c>
    </row>
    <row r="16" spans="1:3">
      <c r="A16" s="3" t="s">
        <v>40</v>
      </c>
    </row>
    <row r="17" spans="1:3">
      <c r="A17" s="4" t="s">
        <v>41</v>
      </c>
      <c r="B17" s="5" t="n">
        <v>36208</v>
      </c>
      <c r="C17" s="5" t="n">
        <v>38998</v>
      </c>
    </row>
    <row r="18" spans="1:3">
      <c r="A18" s="4" t="s">
        <v>42</v>
      </c>
      <c r="B18" s="5" t="n">
        <v>61695</v>
      </c>
      <c r="C18" s="5" t="n">
        <v>43422</v>
      </c>
    </row>
    <row r="19" spans="1:3">
      <c r="A19" s="4" t="s">
        <v>43</v>
      </c>
      <c r="B19" s="5" t="n">
        <v>24237</v>
      </c>
      <c r="C19" s="5" t="n">
        <v>25153</v>
      </c>
    </row>
    <row r="20" spans="1:3">
      <c r="A20" s="4" t="s">
        <v>44</v>
      </c>
      <c r="B20" s="5" t="n">
        <v>51236</v>
      </c>
      <c r="C20" s="5" t="n">
        <v>66830</v>
      </c>
    </row>
    <row r="21" spans="1:3">
      <c r="A21" s="4" t="s">
        <v>45</v>
      </c>
      <c r="C21" s="5" t="n">
        <v>94996</v>
      </c>
    </row>
    <row r="22" spans="1:3">
      <c r="A22" s="4" t="s">
        <v>46</v>
      </c>
      <c r="B22" s="5" t="n">
        <v>46192</v>
      </c>
      <c r="C22" s="5" t="n">
        <v>47643</v>
      </c>
    </row>
    <row r="23" spans="1:3">
      <c r="A23" s="4" t="s">
        <v>47</v>
      </c>
      <c r="B23" s="5" t="n">
        <v>41925</v>
      </c>
      <c r="C23" s="5" t="n">
        <v>44797</v>
      </c>
    </row>
    <row r="24" spans="1:3">
      <c r="A24" s="4" t="s">
        <v>48</v>
      </c>
      <c r="B24" s="5" t="n">
        <v>261493</v>
      </c>
      <c r="C24" s="5" t="n">
        <v>361839</v>
      </c>
    </row>
    <row r="25" spans="1:3">
      <c r="A25" s="4" t="s">
        <v>49</v>
      </c>
      <c r="B25" s="5" t="n">
        <v>94819</v>
      </c>
      <c r="C25" s="5" t="n">
        <v>94783</v>
      </c>
    </row>
    <row r="26" spans="1:3">
      <c r="A26" s="4" t="s">
        <v>50</v>
      </c>
      <c r="B26" s="5" t="n">
        <v>14027</v>
      </c>
      <c r="C26" s="5" t="n">
        <v>15137</v>
      </c>
    </row>
    <row r="27" spans="1:3">
      <c r="A27" s="4" t="s">
        <v>51</v>
      </c>
      <c r="B27" s="5" t="n">
        <v>14673</v>
      </c>
      <c r="C27" s="5" t="n">
        <v>25210</v>
      </c>
    </row>
    <row r="28" spans="1:3">
      <c r="A28" s="4" t="s">
        <v>52</v>
      </c>
      <c r="B28" s="5" t="n">
        <v>385012</v>
      </c>
      <c r="C28" s="5" t="n">
        <v>496969</v>
      </c>
    </row>
    <row r="29" spans="1:3">
      <c r="A29" s="4" t="s">
        <v>53</v>
      </c>
      <c r="B29" s="4" t="s">
        <v>54</v>
      </c>
      <c r="C29" s="4" t="s">
        <v>54</v>
      </c>
    </row>
    <row r="30" spans="1:3">
      <c r="A30" s="4" t="s">
        <v>55</v>
      </c>
      <c r="B30" s="5" t="n">
        <v>17052</v>
      </c>
      <c r="C30" s="5" t="n">
        <v>14509</v>
      </c>
    </row>
    <row r="31" spans="1:3">
      <c r="A31" s="3" t="s">
        <v>56</v>
      </c>
    </row>
    <row r="32" spans="1:3">
      <c r="A32" s="4" t="s">
        <v>57</v>
      </c>
      <c r="B32" s="4" t="s">
        <v>54</v>
      </c>
      <c r="C32" s="4" t="s">
        <v>54</v>
      </c>
    </row>
    <row r="33" spans="1:3">
      <c r="A33" s="4" t="s">
        <v>58</v>
      </c>
      <c r="B33" s="5" t="n">
        <v>997</v>
      </c>
      <c r="C33" s="5" t="n">
        <v>997</v>
      </c>
    </row>
    <row r="34" spans="1:3">
      <c r="A34" s="4" t="s">
        <v>59</v>
      </c>
      <c r="B34" s="5" t="n">
        <v>302144</v>
      </c>
      <c r="C34" s="5" t="n">
        <v>301410</v>
      </c>
    </row>
    <row r="35" spans="1:3">
      <c r="A35" s="4" t="s">
        <v>60</v>
      </c>
      <c r="B35" s="5" t="n">
        <v>1144090</v>
      </c>
      <c r="C35" s="5" t="n">
        <v>1092394</v>
      </c>
    </row>
    <row r="36" spans="1:3">
      <c r="A36" s="4" t="s">
        <v>61</v>
      </c>
      <c r="B36" s="5" t="n">
        <v>-560181</v>
      </c>
      <c r="C36" s="5" t="n">
        <v>-522441</v>
      </c>
    </row>
    <row r="37" spans="1:3">
      <c r="A37" s="4" t="s">
        <v>62</v>
      </c>
      <c r="B37" s="5" t="n">
        <v>-1332</v>
      </c>
      <c r="C37" s="5" t="n">
        <v>524</v>
      </c>
    </row>
    <row r="38" spans="1:3">
      <c r="A38" s="4" t="s">
        <v>63</v>
      </c>
      <c r="B38" s="5" t="n">
        <v>885718</v>
      </c>
      <c r="C38" s="5" t="n">
        <v>872884</v>
      </c>
    </row>
    <row r="39" spans="1:3">
      <c r="A39" s="4" t="s">
        <v>64</v>
      </c>
      <c r="B39" s="7" t="n">
        <v>1287782</v>
      </c>
      <c r="C39" s="7" t="n">
        <v>13843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179</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5</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89</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195</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41</v>
      </c>
    </row>
    <row r="2" spans="1:2">
      <c r="A2" s="3" t="s">
        <v>179</v>
      </c>
    </row>
    <row r="3" spans="1:2">
      <c r="A3" s="4" t="s">
        <v>242</v>
      </c>
      <c r="B3" s="9" t="n">
        <v>7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25</v>
      </c>
    </row>
    <row r="2" spans="1:3">
      <c r="A2" s="3" t="s">
        <v>66</v>
      </c>
    </row>
    <row r="3" spans="1:3">
      <c r="A3" s="4" t="s">
        <v>67</v>
      </c>
      <c r="B3" s="7" t="n">
        <v>1</v>
      </c>
      <c r="C3" s="7" t="n">
        <v>1</v>
      </c>
    </row>
    <row r="4" spans="1:3">
      <c r="A4" s="4" t="s">
        <v>68</v>
      </c>
      <c r="B4" s="5" t="n">
        <v>5000</v>
      </c>
      <c r="C4" s="5" t="n">
        <v>5000</v>
      </c>
    </row>
    <row r="5" spans="1:3">
      <c r="A5" s="4" t="s">
        <v>69</v>
      </c>
      <c r="B5" s="5" t="n">
        <v>0</v>
      </c>
      <c r="C5" s="5" t="n">
        <v>0</v>
      </c>
    </row>
    <row r="6" spans="1:3">
      <c r="A6" s="4" t="s">
        <v>70</v>
      </c>
      <c r="B6" s="8" t="n">
        <v>0.01</v>
      </c>
      <c r="C6" s="8" t="n">
        <v>0.01</v>
      </c>
    </row>
    <row r="7" spans="1:3">
      <c r="A7" s="4" t="s">
        <v>71</v>
      </c>
      <c r="B7" s="5" t="n">
        <v>250000</v>
      </c>
      <c r="C7" s="5" t="n">
        <v>250000</v>
      </c>
    </row>
    <row r="8" spans="1:3">
      <c r="A8" s="4" t="s">
        <v>72</v>
      </c>
      <c r="B8" s="5" t="n">
        <v>99701</v>
      </c>
      <c r="C8" s="5" t="n">
        <v>99701</v>
      </c>
    </row>
    <row r="9" spans="1:3">
      <c r="A9" s="4" t="s">
        <v>73</v>
      </c>
      <c r="B9" s="5" t="n">
        <v>80355</v>
      </c>
      <c r="C9" s="5" t="n">
        <v>82687</v>
      </c>
    </row>
    <row r="10" spans="1:3">
      <c r="A10" s="4" t="s">
        <v>74</v>
      </c>
      <c r="B10" s="5" t="n">
        <v>19346</v>
      </c>
      <c r="C10" s="5" t="n">
        <v>170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15"/>
  </cols>
  <sheetData>
    <row r="1" spans="1:2">
      <c r="A1" s="1" t="s">
        <v>243</v>
      </c>
      <c r="B1" s="2" t="s">
        <v>1</v>
      </c>
    </row>
    <row r="2" spans="1:2">
      <c r="B2" s="2" t="s">
        <v>2</v>
      </c>
    </row>
    <row r="3" spans="1:2">
      <c r="A3" s="4" t="s">
        <v>244</v>
      </c>
    </row>
    <row r="4" spans="1:2">
      <c r="A4" s="3" t="s">
        <v>183</v>
      </c>
    </row>
    <row r="5" spans="1:2">
      <c r="A5" s="4" t="s">
        <v>245</v>
      </c>
      <c r="B5" s="4" t="s">
        <v>246</v>
      </c>
    </row>
    <row r="6" spans="1:2">
      <c r="A6" s="4" t="s">
        <v>247</v>
      </c>
    </row>
    <row r="7" spans="1:2">
      <c r="A7" s="3" t="s">
        <v>183</v>
      </c>
    </row>
    <row r="8" spans="1:2">
      <c r="A8" s="4" t="s">
        <v>248</v>
      </c>
      <c r="B8" s="4" t="s">
        <v>246</v>
      </c>
    </row>
    <row r="9" spans="1:2">
      <c r="A9" s="4" t="s">
        <v>249</v>
      </c>
    </row>
    <row r="10" spans="1:2">
      <c r="A10" s="3" t="s">
        <v>183</v>
      </c>
    </row>
    <row r="11" spans="1:2">
      <c r="A11" s="4" t="s">
        <v>245</v>
      </c>
      <c r="B11" s="4" t="s">
        <v>246</v>
      </c>
    </row>
    <row r="12" spans="1:2">
      <c r="A12" s="4" t="s">
        <v>248</v>
      </c>
      <c r="B12" s="4" t="s">
        <v>250</v>
      </c>
    </row>
    <row r="13" spans="1:2">
      <c r="A13" s="4" t="s">
        <v>251</v>
      </c>
    </row>
    <row r="14" spans="1:2">
      <c r="A14" s="3" t="s">
        <v>183</v>
      </c>
    </row>
    <row r="15" spans="1:2">
      <c r="A15" s="4" t="s">
        <v>245</v>
      </c>
      <c r="B15" s="4" t="s">
        <v>246</v>
      </c>
    </row>
    <row r="16" spans="1:2">
      <c r="A16" s="4" t="s">
        <v>248</v>
      </c>
      <c r="B16" s="4" t="s">
        <v>250</v>
      </c>
    </row>
    <row r="17" spans="1:2">
      <c r="A17" s="4" t="s">
        <v>252</v>
      </c>
    </row>
    <row r="18" spans="1:2">
      <c r="A18" s="3" t="s">
        <v>183</v>
      </c>
    </row>
    <row r="19" spans="1:2">
      <c r="A19" s="4" t="s">
        <v>245</v>
      </c>
      <c r="B19" s="4" t="s">
        <v>246</v>
      </c>
    </row>
    <row r="20" spans="1:2">
      <c r="A20" s="4" t="s">
        <v>253</v>
      </c>
    </row>
    <row r="21" spans="1:2">
      <c r="A21" s="3" t="s">
        <v>183</v>
      </c>
    </row>
    <row r="22" spans="1:2">
      <c r="A22" s="4" t="s">
        <v>245</v>
      </c>
      <c r="B22" s="4" t="s">
        <v>254</v>
      </c>
    </row>
    <row r="23" spans="1:2">
      <c r="A23" s="4" t="s">
        <v>255</v>
      </c>
    </row>
    <row r="24" spans="1:2">
      <c r="A24" s="3" t="s">
        <v>183</v>
      </c>
    </row>
    <row r="25" spans="1:2">
      <c r="A25" s="4" t="s">
        <v>256</v>
      </c>
      <c r="B2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6</v>
      </c>
      <c r="D1" s="2" t="s">
        <v>1</v>
      </c>
    </row>
    <row r="2" spans="1:5">
      <c r="B2" s="2" t="s">
        <v>2</v>
      </c>
      <c r="C2" s="2" t="s">
        <v>77</v>
      </c>
      <c r="D2" s="2" t="s">
        <v>2</v>
      </c>
      <c r="E2" s="2" t="s">
        <v>77</v>
      </c>
    </row>
    <row r="3" spans="1:5">
      <c r="A3" s="3" t="s">
        <v>183</v>
      </c>
    </row>
    <row r="4" spans="1:5">
      <c r="A4" s="4" t="s">
        <v>79</v>
      </c>
      <c r="B4" s="7" t="n">
        <v>295338</v>
      </c>
      <c r="C4" s="7" t="n">
        <v>286657</v>
      </c>
      <c r="D4" s="7" t="n">
        <v>592953</v>
      </c>
      <c r="E4" s="7" t="n">
        <v>573221</v>
      </c>
    </row>
    <row r="5" spans="1:5">
      <c r="A5" s="4" t="s">
        <v>101</v>
      </c>
    </row>
    <row r="6" spans="1:5">
      <c r="A6" s="3" t="s">
        <v>183</v>
      </c>
    </row>
    <row r="7" spans="1:5">
      <c r="A7" s="4" t="s">
        <v>79</v>
      </c>
      <c r="B7" s="5" t="n">
        <v>130391</v>
      </c>
      <c r="C7" s="5" t="n">
        <v>130878</v>
      </c>
      <c r="D7" s="5" t="n">
        <v>264083</v>
      </c>
      <c r="E7" s="5" t="n">
        <v>261314</v>
      </c>
    </row>
    <row r="8" spans="1:5">
      <c r="A8" s="4" t="s">
        <v>259</v>
      </c>
    </row>
    <row r="9" spans="1:5">
      <c r="A9" s="3" t="s">
        <v>183</v>
      </c>
    </row>
    <row r="10" spans="1:5">
      <c r="A10" s="4" t="s">
        <v>79</v>
      </c>
      <c r="B10" s="5" t="n">
        <v>124766</v>
      </c>
      <c r="C10" s="5" t="n">
        <v>124686</v>
      </c>
      <c r="D10" s="5" t="n">
        <v>252429</v>
      </c>
      <c r="E10" s="5" t="n">
        <v>248486</v>
      </c>
    </row>
    <row r="11" spans="1:5">
      <c r="A11" s="4" t="s">
        <v>260</v>
      </c>
    </row>
    <row r="12" spans="1:5">
      <c r="A12" s="3" t="s">
        <v>183</v>
      </c>
    </row>
    <row r="13" spans="1:5">
      <c r="A13" s="4" t="s">
        <v>79</v>
      </c>
      <c r="B13" s="5" t="n">
        <v>5625</v>
      </c>
      <c r="C13" s="5" t="n">
        <v>6192</v>
      </c>
      <c r="D13" s="5" t="n">
        <v>11654</v>
      </c>
      <c r="E13" s="5" t="n">
        <v>12828</v>
      </c>
    </row>
    <row r="14" spans="1:5">
      <c r="A14" s="4" t="s">
        <v>102</v>
      </c>
    </row>
    <row r="15" spans="1:5">
      <c r="A15" s="3" t="s">
        <v>183</v>
      </c>
    </row>
    <row r="16" spans="1:5">
      <c r="A16" s="4" t="s">
        <v>79</v>
      </c>
      <c r="B16" s="5" t="n">
        <v>137873</v>
      </c>
      <c r="C16" s="5" t="n">
        <v>128776</v>
      </c>
      <c r="D16" s="5" t="n">
        <v>275914</v>
      </c>
      <c r="E16" s="5" t="n">
        <v>257607</v>
      </c>
    </row>
    <row r="17" spans="1:5">
      <c r="A17" s="4" t="s">
        <v>261</v>
      </c>
    </row>
    <row r="18" spans="1:5">
      <c r="A18" s="3" t="s">
        <v>183</v>
      </c>
    </row>
    <row r="19" spans="1:5">
      <c r="A19" s="4" t="s">
        <v>79</v>
      </c>
      <c r="B19" s="5" t="n">
        <v>20706</v>
      </c>
      <c r="C19" s="5" t="n">
        <v>23524</v>
      </c>
      <c r="D19" s="5" t="n">
        <v>42337</v>
      </c>
      <c r="E19" s="5" t="n">
        <v>48413</v>
      </c>
    </row>
    <row r="20" spans="1:5">
      <c r="A20" s="4" t="s">
        <v>262</v>
      </c>
    </row>
    <row r="21" spans="1:5">
      <c r="A21" s="3" t="s">
        <v>183</v>
      </c>
    </row>
    <row r="22" spans="1:5">
      <c r="A22" s="4" t="s">
        <v>79</v>
      </c>
      <c r="B22" s="5" t="n">
        <v>20051</v>
      </c>
      <c r="C22" s="5" t="n">
        <v>22852</v>
      </c>
      <c r="D22" s="5" t="n">
        <v>41027</v>
      </c>
      <c r="E22" s="5" t="n">
        <v>46869</v>
      </c>
    </row>
    <row r="23" spans="1:5">
      <c r="A23" s="4" t="s">
        <v>263</v>
      </c>
    </row>
    <row r="24" spans="1:5">
      <c r="A24" s="3" t="s">
        <v>183</v>
      </c>
    </row>
    <row r="25" spans="1:5">
      <c r="A25" s="4" t="s">
        <v>79</v>
      </c>
      <c r="B25" s="5" t="n">
        <v>507</v>
      </c>
      <c r="C25" s="5" t="n">
        <v>319</v>
      </c>
      <c r="D25" s="5" t="n">
        <v>977</v>
      </c>
      <c r="E25" s="5" t="n">
        <v>765</v>
      </c>
    </row>
    <row r="26" spans="1:5">
      <c r="A26" s="4" t="s">
        <v>264</v>
      </c>
    </row>
    <row r="27" spans="1:5">
      <c r="A27" s="3" t="s">
        <v>183</v>
      </c>
    </row>
    <row r="28" spans="1:5">
      <c r="A28" s="4" t="s">
        <v>79</v>
      </c>
      <c r="B28" s="5" t="n">
        <v>148</v>
      </c>
      <c r="C28" s="5" t="n">
        <v>353</v>
      </c>
      <c r="D28" s="5" t="n">
        <v>333</v>
      </c>
      <c r="E28" s="5" t="n">
        <v>779</v>
      </c>
    </row>
    <row r="29" spans="1:5">
      <c r="A29" s="4" t="s">
        <v>265</v>
      </c>
    </row>
    <row r="30" spans="1:5">
      <c r="A30" s="3" t="s">
        <v>183</v>
      </c>
    </row>
    <row r="31" spans="1:5">
      <c r="A31" s="4" t="s">
        <v>79</v>
      </c>
      <c r="B31" s="5" t="n">
        <v>117167</v>
      </c>
      <c r="C31" s="5" t="n">
        <v>105252</v>
      </c>
      <c r="D31" s="5" t="n">
        <v>233577</v>
      </c>
      <c r="E31" s="5" t="n">
        <v>209194</v>
      </c>
    </row>
    <row r="32" spans="1:5">
      <c r="A32" s="4" t="s">
        <v>266</v>
      </c>
    </row>
    <row r="33" spans="1:5">
      <c r="A33" s="3" t="s">
        <v>183</v>
      </c>
    </row>
    <row r="34" spans="1:5">
      <c r="A34" s="4" t="s">
        <v>79</v>
      </c>
      <c r="B34" s="5" t="n">
        <v>66580</v>
      </c>
      <c r="C34" s="5" t="n">
        <v>58313</v>
      </c>
      <c r="D34" s="5" t="n">
        <v>132097</v>
      </c>
      <c r="E34" s="5" t="n">
        <v>115069</v>
      </c>
    </row>
    <row r="35" spans="1:5">
      <c r="A35" s="4" t="s">
        <v>267</v>
      </c>
    </row>
    <row r="36" spans="1:5">
      <c r="A36" s="3" t="s">
        <v>183</v>
      </c>
    </row>
    <row r="37" spans="1:5">
      <c r="A37" s="4" t="s">
        <v>79</v>
      </c>
      <c r="B37" s="5" t="n">
        <v>18109</v>
      </c>
      <c r="C37" s="5" t="n">
        <v>18863</v>
      </c>
      <c r="D37" s="5" t="n">
        <v>36486</v>
      </c>
      <c r="E37" s="5" t="n">
        <v>37518</v>
      </c>
    </row>
    <row r="38" spans="1:5">
      <c r="A38" s="4" t="s">
        <v>268</v>
      </c>
    </row>
    <row r="39" spans="1:5">
      <c r="A39" s="3" t="s">
        <v>183</v>
      </c>
    </row>
    <row r="40" spans="1:5">
      <c r="A40" s="4" t="s">
        <v>79</v>
      </c>
      <c r="B40" s="5" t="n">
        <v>13823</v>
      </c>
      <c r="C40" s="5" t="n">
        <v>14529</v>
      </c>
      <c r="D40" s="5" t="n">
        <v>28249</v>
      </c>
      <c r="E40" s="5" t="n">
        <v>28855</v>
      </c>
    </row>
    <row r="41" spans="1:5">
      <c r="A41" s="4" t="s">
        <v>269</v>
      </c>
    </row>
    <row r="42" spans="1:5">
      <c r="A42" s="3" t="s">
        <v>183</v>
      </c>
    </row>
    <row r="43" spans="1:5">
      <c r="A43" s="4" t="s">
        <v>79</v>
      </c>
      <c r="B43" s="5" t="n">
        <v>9065</v>
      </c>
      <c r="C43" s="5" t="n">
        <v>8460</v>
      </c>
      <c r="D43" s="5" t="n">
        <v>17487</v>
      </c>
      <c r="E43" s="5" t="n">
        <v>15697</v>
      </c>
    </row>
    <row r="44" spans="1:5">
      <c r="A44" s="4" t="s">
        <v>270</v>
      </c>
    </row>
    <row r="45" spans="1:5">
      <c r="A45" s="3" t="s">
        <v>183</v>
      </c>
    </row>
    <row r="46" spans="1:5">
      <c r="A46" s="4" t="s">
        <v>79</v>
      </c>
      <c r="B46" s="5" t="n">
        <v>9590</v>
      </c>
      <c r="C46" s="5" t="n">
        <v>5087</v>
      </c>
      <c r="D46" s="5" t="n">
        <v>19258</v>
      </c>
      <c r="E46" s="5" t="n">
        <v>12055</v>
      </c>
    </row>
    <row r="47" spans="1:5">
      <c r="A47" s="4" t="s">
        <v>103</v>
      </c>
    </row>
    <row r="48" spans="1:5">
      <c r="A48" s="3" t="s">
        <v>183</v>
      </c>
    </row>
    <row r="49" spans="1:5">
      <c r="A49" s="4" t="s">
        <v>79</v>
      </c>
      <c r="B49" s="7" t="n">
        <v>27074</v>
      </c>
      <c r="C49" s="7" t="n">
        <v>27003</v>
      </c>
      <c r="D49" s="7" t="n">
        <v>52956</v>
      </c>
      <c r="E49" s="7" t="n">
        <v>543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72</v>
      </c>
    </row>
    <row r="3" spans="1:3">
      <c r="A3" s="4" t="s">
        <v>273</v>
      </c>
      <c r="B3" s="7" t="n">
        <v>216674</v>
      </c>
      <c r="C3" s="7" t="n">
        <v>265198</v>
      </c>
    </row>
    <row r="4" spans="1:3">
      <c r="A4" s="3" t="s">
        <v>274</v>
      </c>
    </row>
    <row r="5" spans="1:3">
      <c r="A5" s="4" t="s">
        <v>275</v>
      </c>
      <c r="B5" s="5" t="n">
        <v>105877</v>
      </c>
      <c r="C5" s="5" t="n">
        <v>124390</v>
      </c>
    </row>
    <row r="6" spans="1:3">
      <c r="A6" s="3" t="s">
        <v>276</v>
      </c>
    </row>
    <row r="7" spans="1:3">
      <c r="A7" s="4" t="s">
        <v>277</v>
      </c>
      <c r="B7" s="5" t="n">
        <v>199746</v>
      </c>
      <c r="C7" s="5" t="n">
        <v>215716</v>
      </c>
    </row>
    <row r="8" spans="1:3">
      <c r="A8" s="3" t="s">
        <v>278</v>
      </c>
    </row>
    <row r="9" spans="1:3">
      <c r="A9" s="4" t="s">
        <v>279</v>
      </c>
      <c r="B9" s="5" t="n">
        <v>584769</v>
      </c>
      <c r="C9" s="5" t="n">
        <v>700492</v>
      </c>
    </row>
    <row r="10" spans="1:3">
      <c r="A10" s="4" t="s">
        <v>280</v>
      </c>
    </row>
    <row r="11" spans="1:3">
      <c r="A11" s="3" t="s">
        <v>272</v>
      </c>
    </row>
    <row r="12" spans="1:3">
      <c r="A12" s="4" t="s">
        <v>273</v>
      </c>
      <c r="B12" s="5" t="n">
        <v>8000</v>
      </c>
      <c r="C12" s="5" t="n">
        <v>12999</v>
      </c>
    </row>
    <row r="13" spans="1:3">
      <c r="A13" s="3" t="s">
        <v>274</v>
      </c>
    </row>
    <row r="14" spans="1:3">
      <c r="A14" s="4" t="s">
        <v>275</v>
      </c>
      <c r="B14" s="5" t="n">
        <v>2000</v>
      </c>
      <c r="C14" s="5" t="n">
        <v>1999</v>
      </c>
    </row>
    <row r="15" spans="1:3">
      <c r="A15" s="4" t="s">
        <v>281</v>
      </c>
    </row>
    <row r="16" spans="1:3">
      <c r="A16" s="3" t="s">
        <v>272</v>
      </c>
    </row>
    <row r="17" spans="1:3">
      <c r="A17" s="4" t="s">
        <v>273</v>
      </c>
      <c r="C17" s="5" t="n">
        <v>34978</v>
      </c>
    </row>
    <row r="18" spans="1:3">
      <c r="A18" s="4" t="s">
        <v>282</v>
      </c>
    </row>
    <row r="19" spans="1:3">
      <c r="A19" s="3" t="s">
        <v>272</v>
      </c>
    </row>
    <row r="20" spans="1:3">
      <c r="A20" s="4" t="s">
        <v>273</v>
      </c>
      <c r="B20" s="5" t="n">
        <v>186136</v>
      </c>
      <c r="C20" s="5" t="n">
        <v>197442</v>
      </c>
    </row>
    <row r="21" spans="1:3">
      <c r="A21" s="3" t="s">
        <v>274</v>
      </c>
    </row>
    <row r="22" spans="1:3">
      <c r="A22" s="4" t="s">
        <v>275</v>
      </c>
      <c r="B22" s="5" t="n">
        <v>59671</v>
      </c>
      <c r="C22" s="5" t="n">
        <v>55414</v>
      </c>
    </row>
    <row r="23" spans="1:3">
      <c r="A23" s="4" t="s">
        <v>283</v>
      </c>
    </row>
    <row r="24" spans="1:3">
      <c r="A24" s="3" t="s">
        <v>272</v>
      </c>
    </row>
    <row r="25" spans="1:3">
      <c r="A25" s="4" t="s">
        <v>273</v>
      </c>
      <c r="B25" s="5" t="n">
        <v>22538</v>
      </c>
      <c r="C25" s="5" t="n">
        <v>19779</v>
      </c>
    </row>
    <row r="26" spans="1:3">
      <c r="A26" s="3" t="s">
        <v>274</v>
      </c>
    </row>
    <row r="27" spans="1:3">
      <c r="A27" s="4" t="s">
        <v>275</v>
      </c>
      <c r="B27" s="5" t="n">
        <v>6855</v>
      </c>
      <c r="C27" s="5" t="n">
        <v>4929</v>
      </c>
    </row>
    <row r="28" spans="1:3">
      <c r="A28" s="4" t="s">
        <v>284</v>
      </c>
    </row>
    <row r="29" spans="1:3">
      <c r="A29" s="3" t="s">
        <v>274</v>
      </c>
    </row>
    <row r="30" spans="1:3">
      <c r="A30" s="4" t="s">
        <v>275</v>
      </c>
      <c r="B30" s="5" t="n">
        <v>9</v>
      </c>
      <c r="C30" s="5" t="n">
        <v>10</v>
      </c>
    </row>
    <row r="31" spans="1:3">
      <c r="A31" s="4" t="s">
        <v>285</v>
      </c>
    </row>
    <row r="32" spans="1:3">
      <c r="A32" s="3" t="s">
        <v>276</v>
      </c>
    </row>
    <row r="33" spans="1:3">
      <c r="A33" s="4" t="s">
        <v>277</v>
      </c>
      <c r="B33" s="5" t="n">
        <v>202</v>
      </c>
      <c r="C33" s="5" t="n">
        <v>116</v>
      </c>
    </row>
    <row r="34" spans="1:3">
      <c r="A34" s="4" t="s">
        <v>286</v>
      </c>
    </row>
    <row r="35" spans="1:3">
      <c r="A35" s="3" t="s">
        <v>274</v>
      </c>
    </row>
    <row r="36" spans="1:3">
      <c r="A36" s="4" t="s">
        <v>275</v>
      </c>
      <c r="B36" s="5" t="n">
        <v>37342</v>
      </c>
      <c r="C36" s="5" t="n">
        <v>62038</v>
      </c>
    </row>
    <row r="37" spans="1:3">
      <c r="A37" s="3" t="s">
        <v>276</v>
      </c>
    </row>
    <row r="38" spans="1:3">
      <c r="A38" s="4" t="s">
        <v>277</v>
      </c>
      <c r="B38" s="5" t="n">
        <v>30985</v>
      </c>
      <c r="C38" s="5" t="n">
        <v>77048</v>
      </c>
    </row>
    <row r="39" spans="1:3">
      <c r="A39" s="4" t="s">
        <v>287</v>
      </c>
    </row>
    <row r="40" spans="1:3">
      <c r="A40" s="3" t="s">
        <v>276</v>
      </c>
    </row>
    <row r="41" spans="1:3">
      <c r="A41" s="4" t="s">
        <v>277</v>
      </c>
      <c r="B41" s="5" t="n">
        <v>167777</v>
      </c>
      <c r="C41" s="5" t="n">
        <v>137857</v>
      </c>
    </row>
    <row r="42" spans="1:3">
      <c r="A42" s="3" t="s">
        <v>278</v>
      </c>
    </row>
    <row r="43" spans="1:3">
      <c r="A43" s="4" t="s">
        <v>288</v>
      </c>
      <c r="B43" s="5" t="n">
        <v>62472</v>
      </c>
      <c r="C43" s="5" t="n">
        <v>95188</v>
      </c>
    </row>
    <row r="44" spans="1:3">
      <c r="A44" s="4" t="s">
        <v>289</v>
      </c>
    </row>
    <row r="45" spans="1:3">
      <c r="A45" s="3" t="s">
        <v>278</v>
      </c>
    </row>
    <row r="46" spans="1:3">
      <c r="A46" s="4" t="s">
        <v>273</v>
      </c>
      <c r="C46" s="5" t="n">
        <v>124000</v>
      </c>
    </row>
    <row r="47" spans="1:3">
      <c r="A47" s="4" t="s">
        <v>290</v>
      </c>
    </row>
    <row r="48" spans="1:3">
      <c r="A48" s="3" t="s">
        <v>276</v>
      </c>
    </row>
    <row r="49" spans="1:3">
      <c r="A49" s="4" t="s">
        <v>277</v>
      </c>
      <c r="B49" s="7" t="n">
        <v>782</v>
      </c>
      <c r="C49" s="7" t="n">
        <v>6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1</v>
      </c>
      <c r="B1" s="2" t="s">
        <v>2</v>
      </c>
      <c r="C1" s="2" t="s">
        <v>25</v>
      </c>
    </row>
    <row r="2" spans="1:3">
      <c r="A2" s="3" t="s">
        <v>292</v>
      </c>
    </row>
    <row r="3" spans="1:3">
      <c r="A3" s="4" t="s">
        <v>293</v>
      </c>
      <c r="B3" s="7" t="n">
        <v>82240</v>
      </c>
    </row>
    <row r="4" spans="1:3">
      <c r="A4" s="4" t="s">
        <v>294</v>
      </c>
      <c r="B4" s="5" t="n">
        <v>136756</v>
      </c>
    </row>
    <row r="5" spans="1:3">
      <c r="A5" s="4" t="s">
        <v>292</v>
      </c>
      <c r="B5" s="5" t="n">
        <v>218996</v>
      </c>
      <c r="C5" s="7" t="n">
        <v>266259</v>
      </c>
    </row>
    <row r="6" spans="1:3">
      <c r="A6" s="3" t="s">
        <v>295</v>
      </c>
    </row>
    <row r="7" spans="1:3">
      <c r="A7" s="4" t="s">
        <v>293</v>
      </c>
      <c r="B7" s="5" t="n">
        <v>81761</v>
      </c>
    </row>
    <row r="8" spans="1:3">
      <c r="A8" s="4" t="s">
        <v>294</v>
      </c>
      <c r="B8" s="5" t="n">
        <v>134913</v>
      </c>
    </row>
    <row r="9" spans="1:3">
      <c r="A9" s="4" t="s">
        <v>296</v>
      </c>
      <c r="B9" s="5" t="n">
        <v>216674</v>
      </c>
      <c r="C9" s="7" t="n">
        <v>265198</v>
      </c>
    </row>
    <row r="10" spans="1:3">
      <c r="A10" s="3" t="s">
        <v>295</v>
      </c>
    </row>
    <row r="11" spans="1:3">
      <c r="A11" s="4" t="s">
        <v>293</v>
      </c>
      <c r="B11" s="5" t="n">
        <v>19143</v>
      </c>
    </row>
    <row r="12" spans="1:3">
      <c r="A12" s="4" t="s">
        <v>294</v>
      </c>
      <c r="B12" s="5" t="n">
        <v>44619</v>
      </c>
    </row>
    <row r="13" spans="1:3">
      <c r="A13" s="4" t="s">
        <v>297</v>
      </c>
      <c r="B13" s="5" t="n">
        <v>4773</v>
      </c>
    </row>
    <row r="14" spans="1:3">
      <c r="A14" s="4" t="s">
        <v>296</v>
      </c>
      <c r="B14" s="7" t="n">
        <v>685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72</v>
      </c>
    </row>
    <row r="3" spans="1:3">
      <c r="A3" s="4" t="s">
        <v>292</v>
      </c>
      <c r="B3" s="7" t="n">
        <v>218996</v>
      </c>
      <c r="C3" s="7" t="n">
        <v>266259</v>
      </c>
    </row>
    <row r="4" spans="1:3">
      <c r="A4" s="4" t="s">
        <v>299</v>
      </c>
      <c r="B4" s="5" t="n">
        <v>49</v>
      </c>
      <c r="C4" s="5" t="n">
        <v>176</v>
      </c>
    </row>
    <row r="5" spans="1:3">
      <c r="A5" s="4" t="s">
        <v>300</v>
      </c>
      <c r="B5" s="5" t="n">
        <v>-2371</v>
      </c>
      <c r="C5" s="5" t="n">
        <v>-1237</v>
      </c>
    </row>
    <row r="6" spans="1:3">
      <c r="A6" s="4" t="s">
        <v>295</v>
      </c>
      <c r="B6" s="5" t="n">
        <v>216674</v>
      </c>
      <c r="C6" s="5" t="n">
        <v>265198</v>
      </c>
    </row>
    <row r="7" spans="1:3">
      <c r="A7" s="4" t="s">
        <v>280</v>
      </c>
    </row>
    <row r="8" spans="1:3">
      <c r="A8" s="3" t="s">
        <v>272</v>
      </c>
    </row>
    <row r="9" spans="1:3">
      <c r="A9" s="4" t="s">
        <v>292</v>
      </c>
      <c r="B9" s="5" t="n">
        <v>8000</v>
      </c>
      <c r="C9" s="5" t="n">
        <v>13000</v>
      </c>
    </row>
    <row r="10" spans="1:3">
      <c r="A10" s="4" t="s">
        <v>299</v>
      </c>
      <c r="B10" s="5" t="n">
        <v>1</v>
      </c>
      <c r="C10" s="5" t="n">
        <v>1</v>
      </c>
    </row>
    <row r="11" spans="1:3">
      <c r="A11" s="4" t="s">
        <v>300</v>
      </c>
      <c r="B11" s="5" t="n">
        <v>-1</v>
      </c>
      <c r="C11" s="5" t="n">
        <v>-2</v>
      </c>
    </row>
    <row r="12" spans="1:3">
      <c r="A12" s="4" t="s">
        <v>295</v>
      </c>
      <c r="B12" s="5" t="n">
        <v>8000</v>
      </c>
      <c r="C12" s="5" t="n">
        <v>12999</v>
      </c>
    </row>
    <row r="13" spans="1:3">
      <c r="A13" s="4" t="s">
        <v>281</v>
      </c>
    </row>
    <row r="14" spans="1:3">
      <c r="A14" s="3" t="s">
        <v>272</v>
      </c>
    </row>
    <row r="15" spans="1:3">
      <c r="A15" s="4" t="s">
        <v>292</v>
      </c>
      <c r="C15" s="5" t="n">
        <v>34836</v>
      </c>
    </row>
    <row r="16" spans="1:3">
      <c r="A16" s="4" t="s">
        <v>299</v>
      </c>
      <c r="C16" s="5" t="n">
        <v>142</v>
      </c>
    </row>
    <row r="17" spans="1:3">
      <c r="A17" s="4" t="s">
        <v>295</v>
      </c>
      <c r="C17" s="5" t="n">
        <v>34978</v>
      </c>
    </row>
    <row r="18" spans="1:3">
      <c r="A18" s="4" t="s">
        <v>282</v>
      </c>
    </row>
    <row r="19" spans="1:3">
      <c r="A19" s="3" t="s">
        <v>272</v>
      </c>
    </row>
    <row r="20" spans="1:3">
      <c r="A20" s="4" t="s">
        <v>292</v>
      </c>
      <c r="B20" s="5" t="n">
        <v>188014</v>
      </c>
      <c r="C20" s="5" t="n">
        <v>198404</v>
      </c>
    </row>
    <row r="21" spans="1:3">
      <c r="A21" s="4" t="s">
        <v>299</v>
      </c>
      <c r="B21" s="5" t="n">
        <v>42</v>
      </c>
      <c r="C21" s="5" t="n">
        <v>33</v>
      </c>
    </row>
    <row r="22" spans="1:3">
      <c r="A22" s="4" t="s">
        <v>300</v>
      </c>
      <c r="B22" s="5" t="n">
        <v>-1920</v>
      </c>
      <c r="C22" s="5" t="n">
        <v>-995</v>
      </c>
    </row>
    <row r="23" spans="1:3">
      <c r="A23" s="4" t="s">
        <v>295</v>
      </c>
      <c r="B23" s="5" t="n">
        <v>186136</v>
      </c>
      <c r="C23" s="5" t="n">
        <v>197442</v>
      </c>
    </row>
    <row r="24" spans="1:3">
      <c r="A24" s="4" t="s">
        <v>283</v>
      </c>
    </row>
    <row r="25" spans="1:3">
      <c r="A25" s="3" t="s">
        <v>272</v>
      </c>
    </row>
    <row r="26" spans="1:3">
      <c r="A26" s="4" t="s">
        <v>292</v>
      </c>
      <c r="B26" s="5" t="n">
        <v>22982</v>
      </c>
      <c r="C26" s="5" t="n">
        <v>20019</v>
      </c>
    </row>
    <row r="27" spans="1:3">
      <c r="A27" s="4" t="s">
        <v>299</v>
      </c>
      <c r="B27" s="5" t="n">
        <v>6</v>
      </c>
    </row>
    <row r="28" spans="1:3">
      <c r="A28" s="4" t="s">
        <v>300</v>
      </c>
      <c r="B28" s="5" t="n">
        <v>-450</v>
      </c>
      <c r="C28" s="5" t="n">
        <v>-240</v>
      </c>
    </row>
    <row r="29" spans="1:3">
      <c r="A29" s="4" t="s">
        <v>295</v>
      </c>
      <c r="B29" s="7" t="n">
        <v>22538</v>
      </c>
      <c r="C29" s="7" t="n">
        <v>197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295</v>
      </c>
    </row>
    <row r="3" spans="1:3">
      <c r="A3" s="4" t="s">
        <v>302</v>
      </c>
      <c r="B3" s="7" t="n">
        <v>174387</v>
      </c>
      <c r="C3" s="7" t="n">
        <v>215186</v>
      </c>
    </row>
    <row r="4" spans="1:3">
      <c r="A4" s="4" t="s">
        <v>303</v>
      </c>
      <c r="B4" s="5" t="n">
        <v>14152</v>
      </c>
    </row>
    <row r="5" spans="1:3">
      <c r="A5" s="4" t="s">
        <v>304</v>
      </c>
      <c r="B5" s="5" t="n">
        <v>188539</v>
      </c>
      <c r="C5" s="5" t="n">
        <v>215186</v>
      </c>
    </row>
    <row r="6" spans="1:3">
      <c r="A6" s="3" t="s">
        <v>300</v>
      </c>
    </row>
    <row r="7" spans="1:3">
      <c r="A7" s="4" t="s">
        <v>302</v>
      </c>
      <c r="B7" s="5" t="n">
        <v>-2213</v>
      </c>
      <c r="C7" s="5" t="n">
        <v>-1237</v>
      </c>
    </row>
    <row r="8" spans="1:3">
      <c r="A8" s="4" t="s">
        <v>303</v>
      </c>
      <c r="B8" s="5" t="n">
        <v>-158</v>
      </c>
    </row>
    <row r="9" spans="1:3">
      <c r="A9" s="4" t="s">
        <v>305</v>
      </c>
      <c r="B9" s="5" t="n">
        <v>-2371</v>
      </c>
      <c r="C9" s="5" t="n">
        <v>-1237</v>
      </c>
    </row>
    <row r="10" spans="1:3">
      <c r="A10" s="4" t="s">
        <v>280</v>
      </c>
    </row>
    <row r="11" spans="1:3">
      <c r="A11" s="3" t="s">
        <v>295</v>
      </c>
    </row>
    <row r="12" spans="1:3">
      <c r="A12" s="4" t="s">
        <v>302</v>
      </c>
      <c r="B12" s="5" t="n">
        <v>2999</v>
      </c>
      <c r="C12" s="5" t="n">
        <v>2998</v>
      </c>
    </row>
    <row r="13" spans="1:3">
      <c r="A13" s="4" t="s">
        <v>304</v>
      </c>
      <c r="B13" s="5" t="n">
        <v>2999</v>
      </c>
      <c r="C13" s="5" t="n">
        <v>2998</v>
      </c>
    </row>
    <row r="14" spans="1:3">
      <c r="A14" s="3" t="s">
        <v>300</v>
      </c>
    </row>
    <row r="15" spans="1:3">
      <c r="A15" s="4" t="s">
        <v>302</v>
      </c>
      <c r="B15" s="5" t="n">
        <v>-1</v>
      </c>
      <c r="C15" s="5" t="n">
        <v>-2</v>
      </c>
    </row>
    <row r="16" spans="1:3">
      <c r="A16" s="4" t="s">
        <v>305</v>
      </c>
      <c r="B16" s="5" t="n">
        <v>-1</v>
      </c>
      <c r="C16" s="5" t="n">
        <v>-2</v>
      </c>
    </row>
    <row r="17" spans="1:3">
      <c r="A17" s="4" t="s">
        <v>282</v>
      </c>
    </row>
    <row r="18" spans="1:3">
      <c r="A18" s="3" t="s">
        <v>295</v>
      </c>
    </row>
    <row r="19" spans="1:3">
      <c r="A19" s="4" t="s">
        <v>302</v>
      </c>
      <c r="B19" s="5" t="n">
        <v>151822</v>
      </c>
      <c r="C19" s="5" t="n">
        <v>192409</v>
      </c>
    </row>
    <row r="20" spans="1:3">
      <c r="A20" s="4" t="s">
        <v>303</v>
      </c>
      <c r="B20" s="5" t="n">
        <v>14152</v>
      </c>
    </row>
    <row r="21" spans="1:3">
      <c r="A21" s="4" t="s">
        <v>304</v>
      </c>
      <c r="B21" s="5" t="n">
        <v>165974</v>
      </c>
      <c r="C21" s="5" t="n">
        <v>192409</v>
      </c>
    </row>
    <row r="22" spans="1:3">
      <c r="A22" s="3" t="s">
        <v>300</v>
      </c>
    </row>
    <row r="23" spans="1:3">
      <c r="A23" s="4" t="s">
        <v>302</v>
      </c>
      <c r="B23" s="5" t="n">
        <v>-1762</v>
      </c>
      <c r="C23" s="5" t="n">
        <v>-995</v>
      </c>
    </row>
    <row r="24" spans="1:3">
      <c r="A24" s="4" t="s">
        <v>303</v>
      </c>
      <c r="B24" s="5" t="n">
        <v>-158</v>
      </c>
    </row>
    <row r="25" spans="1:3">
      <c r="A25" s="4" t="s">
        <v>305</v>
      </c>
      <c r="B25" s="5" t="n">
        <v>-1920</v>
      </c>
      <c r="C25" s="5" t="n">
        <v>-995</v>
      </c>
    </row>
    <row r="26" spans="1:3">
      <c r="A26" s="4" t="s">
        <v>283</v>
      </c>
    </row>
    <row r="27" spans="1:3">
      <c r="A27" s="3" t="s">
        <v>295</v>
      </c>
    </row>
    <row r="28" spans="1:3">
      <c r="A28" s="4" t="s">
        <v>302</v>
      </c>
      <c r="B28" s="5" t="n">
        <v>19566</v>
      </c>
      <c r="C28" s="5" t="n">
        <v>19779</v>
      </c>
    </row>
    <row r="29" spans="1:3">
      <c r="A29" s="4" t="s">
        <v>304</v>
      </c>
      <c r="B29" s="5" t="n">
        <v>19566</v>
      </c>
      <c r="C29" s="5" t="n">
        <v>19779</v>
      </c>
    </row>
    <row r="30" spans="1:3">
      <c r="A30" s="3" t="s">
        <v>300</v>
      </c>
    </row>
    <row r="31" spans="1:3">
      <c r="A31" s="4" t="s">
        <v>302</v>
      </c>
      <c r="B31" s="5" t="n">
        <v>-450</v>
      </c>
      <c r="C31" s="5" t="n">
        <v>-240</v>
      </c>
    </row>
    <row r="32" spans="1:3">
      <c r="A32" s="4" t="s">
        <v>305</v>
      </c>
      <c r="B32" s="7" t="n">
        <v>-450</v>
      </c>
      <c r="C32" s="7" t="n">
        <v>-2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185</v>
      </c>
    </row>
    <row r="3" spans="1:3">
      <c r="A3" s="4" t="s">
        <v>307</v>
      </c>
      <c r="B3" s="7" t="n">
        <v>240420</v>
      </c>
      <c r="C3" s="7" t="n">
        <v>207829</v>
      </c>
    </row>
    <row r="4" spans="1:3">
      <c r="A4" s="4" t="s">
        <v>55</v>
      </c>
      <c r="B4" s="5" t="n">
        <v>-17052</v>
      </c>
      <c r="C4" s="5" t="n">
        <v>-14509</v>
      </c>
    </row>
    <row r="5" spans="1:3">
      <c r="A5" s="4" t="s">
        <v>286</v>
      </c>
    </row>
    <row r="6" spans="1:3">
      <c r="A6" s="3" t="s">
        <v>185</v>
      </c>
    </row>
    <row r="7" spans="1:3">
      <c r="A7" s="4" t="s">
        <v>307</v>
      </c>
      <c r="B7" s="5" t="n">
        <v>77306</v>
      </c>
      <c r="C7" s="5" t="n">
        <v>8472</v>
      </c>
    </row>
    <row r="8" spans="1:3">
      <c r="A8" s="4" t="s">
        <v>308</v>
      </c>
      <c r="B8" s="5" t="n">
        <v>68327</v>
      </c>
      <c r="C8" s="5" t="n">
        <v>139086</v>
      </c>
    </row>
    <row r="9" spans="1:3">
      <c r="A9" s="4" t="s">
        <v>161</v>
      </c>
      <c r="B9" s="5" t="n">
        <v>556</v>
      </c>
      <c r="C9" s="5" t="n">
        <v>1588</v>
      </c>
    </row>
    <row r="10" spans="1:3">
      <c r="A10" s="4" t="s">
        <v>163</v>
      </c>
      <c r="B10" s="5" t="n">
        <v>-216</v>
      </c>
      <c r="C10" s="5" t="n">
        <v>-1040</v>
      </c>
    </row>
    <row r="11" spans="1:3">
      <c r="A11" s="4" t="s">
        <v>55</v>
      </c>
      <c r="B11" s="5" t="n">
        <v>-17052</v>
      </c>
      <c r="C11" s="5" t="n">
        <v>-14509</v>
      </c>
    </row>
    <row r="12" spans="1:3">
      <c r="A12" s="4" t="s">
        <v>309</v>
      </c>
      <c r="B12" s="7" t="n">
        <v>128921</v>
      </c>
      <c r="C12" s="7" t="n">
        <v>1335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11</v>
      </c>
    </row>
    <row r="3" spans="1:3">
      <c r="A3" s="4" t="s">
        <v>312</v>
      </c>
      <c r="B3" s="7" t="n">
        <v>146582</v>
      </c>
      <c r="C3" s="7" t="n">
        <v>156849</v>
      </c>
    </row>
    <row r="4" spans="1:3">
      <c r="A4" s="4" t="s">
        <v>273</v>
      </c>
      <c r="B4" s="5" t="n">
        <v>216674</v>
      </c>
      <c r="C4" s="5" t="n">
        <v>265198</v>
      </c>
    </row>
    <row r="5" spans="1:3">
      <c r="A5" s="4" t="s">
        <v>275</v>
      </c>
      <c r="B5" s="5" t="n">
        <v>105877</v>
      </c>
      <c r="C5" s="5" t="n">
        <v>124390</v>
      </c>
    </row>
    <row r="6" spans="1:3">
      <c r="A6" s="4" t="s">
        <v>277</v>
      </c>
      <c r="B6" s="5" t="n">
        <v>199746</v>
      </c>
      <c r="C6" s="5" t="n">
        <v>215716</v>
      </c>
    </row>
    <row r="7" spans="1:3">
      <c r="A7" s="4" t="s">
        <v>279</v>
      </c>
      <c r="B7" s="5" t="n">
        <v>584769</v>
      </c>
      <c r="C7" s="5" t="n">
        <v>700492</v>
      </c>
    </row>
    <row r="8" spans="1:3">
      <c r="A8" s="4" t="s">
        <v>313</v>
      </c>
    </row>
    <row r="9" spans="1:3">
      <c r="A9" s="3" t="s">
        <v>311</v>
      </c>
    </row>
    <row r="10" spans="1:3">
      <c r="A10" s="4" t="s">
        <v>312</v>
      </c>
      <c r="B10" s="5" t="n">
        <v>136360</v>
      </c>
      <c r="C10" s="5" t="n">
        <v>145785</v>
      </c>
    </row>
    <row r="11" spans="1:3">
      <c r="A11" s="4" t="s">
        <v>280</v>
      </c>
    </row>
    <row r="12" spans="1:3">
      <c r="A12" s="3" t="s">
        <v>311</v>
      </c>
    </row>
    <row r="13" spans="1:3">
      <c r="A13" s="4" t="s">
        <v>273</v>
      </c>
      <c r="B13" s="5" t="n">
        <v>8000</v>
      </c>
      <c r="C13" s="5" t="n">
        <v>12999</v>
      </c>
    </row>
    <row r="14" spans="1:3">
      <c r="A14" s="4" t="s">
        <v>275</v>
      </c>
      <c r="B14" s="5" t="n">
        <v>2000</v>
      </c>
      <c r="C14" s="5" t="n">
        <v>1999</v>
      </c>
    </row>
    <row r="15" spans="1:3">
      <c r="A15" s="4" t="s">
        <v>281</v>
      </c>
    </row>
    <row r="16" spans="1:3">
      <c r="A16" s="3" t="s">
        <v>311</v>
      </c>
    </row>
    <row r="17" spans="1:3">
      <c r="A17" s="4" t="s">
        <v>312</v>
      </c>
      <c r="B17" s="5" t="n">
        <v>10222</v>
      </c>
      <c r="C17" s="5" t="n">
        <v>11064</v>
      </c>
    </row>
    <row r="18" spans="1:3">
      <c r="A18" s="4" t="s">
        <v>273</v>
      </c>
      <c r="C18" s="5" t="n">
        <v>34978</v>
      </c>
    </row>
    <row r="19" spans="1:3">
      <c r="A19" s="4" t="s">
        <v>282</v>
      </c>
    </row>
    <row r="20" spans="1:3">
      <c r="A20" s="3" t="s">
        <v>311</v>
      </c>
    </row>
    <row r="21" spans="1:3">
      <c r="A21" s="4" t="s">
        <v>273</v>
      </c>
      <c r="B21" s="5" t="n">
        <v>186136</v>
      </c>
      <c r="C21" s="5" t="n">
        <v>197442</v>
      </c>
    </row>
    <row r="22" spans="1:3">
      <c r="A22" s="4" t="s">
        <v>275</v>
      </c>
      <c r="B22" s="5" t="n">
        <v>59671</v>
      </c>
      <c r="C22" s="5" t="n">
        <v>55414</v>
      </c>
    </row>
    <row r="23" spans="1:3">
      <c r="A23" s="4" t="s">
        <v>283</v>
      </c>
    </row>
    <row r="24" spans="1:3">
      <c r="A24" s="3" t="s">
        <v>311</v>
      </c>
    </row>
    <row r="25" spans="1:3">
      <c r="A25" s="4" t="s">
        <v>273</v>
      </c>
      <c r="B25" s="5" t="n">
        <v>22538</v>
      </c>
      <c r="C25" s="5" t="n">
        <v>19779</v>
      </c>
    </row>
    <row r="26" spans="1:3">
      <c r="A26" s="4" t="s">
        <v>275</v>
      </c>
      <c r="B26" s="5" t="n">
        <v>6855</v>
      </c>
      <c r="C26" s="5" t="n">
        <v>4929</v>
      </c>
    </row>
    <row r="27" spans="1:3">
      <c r="A27" s="4" t="s">
        <v>284</v>
      </c>
    </row>
    <row r="28" spans="1:3">
      <c r="A28" s="3" t="s">
        <v>311</v>
      </c>
    </row>
    <row r="29" spans="1:3">
      <c r="A29" s="4" t="s">
        <v>275</v>
      </c>
      <c r="B29" s="5" t="n">
        <v>9</v>
      </c>
      <c r="C29" s="5" t="n">
        <v>10</v>
      </c>
    </row>
    <row r="30" spans="1:3">
      <c r="A30" s="4" t="s">
        <v>285</v>
      </c>
    </row>
    <row r="31" spans="1:3">
      <c r="A31" s="3" t="s">
        <v>311</v>
      </c>
    </row>
    <row r="32" spans="1:3">
      <c r="A32" s="4" t="s">
        <v>277</v>
      </c>
      <c r="B32" s="5" t="n">
        <v>202</v>
      </c>
      <c r="C32" s="5" t="n">
        <v>116</v>
      </c>
    </row>
    <row r="33" spans="1:3">
      <c r="A33" s="4" t="s">
        <v>286</v>
      </c>
    </row>
    <row r="34" spans="1:3">
      <c r="A34" s="3" t="s">
        <v>311</v>
      </c>
    </row>
    <row r="35" spans="1:3">
      <c r="A35" s="4" t="s">
        <v>275</v>
      </c>
      <c r="B35" s="5" t="n">
        <v>37342</v>
      </c>
      <c r="C35" s="5" t="n">
        <v>62038</v>
      </c>
    </row>
    <row r="36" spans="1:3">
      <c r="A36" s="4" t="s">
        <v>277</v>
      </c>
      <c r="B36" s="5" t="n">
        <v>30985</v>
      </c>
      <c r="C36" s="5" t="n">
        <v>77048</v>
      </c>
    </row>
    <row r="37" spans="1:3">
      <c r="A37" s="4" t="s">
        <v>287</v>
      </c>
    </row>
    <row r="38" spans="1:3">
      <c r="A38" s="3" t="s">
        <v>311</v>
      </c>
    </row>
    <row r="39" spans="1:3">
      <c r="A39" s="4" t="s">
        <v>277</v>
      </c>
      <c r="B39" s="5" t="n">
        <v>167777</v>
      </c>
      <c r="C39" s="5" t="n">
        <v>137857</v>
      </c>
    </row>
    <row r="40" spans="1:3">
      <c r="A40" s="4" t="s">
        <v>288</v>
      </c>
      <c r="B40" s="5" t="n">
        <v>62472</v>
      </c>
      <c r="C40" s="5" t="n">
        <v>95188</v>
      </c>
    </row>
    <row r="41" spans="1:3">
      <c r="A41" s="4" t="s">
        <v>290</v>
      </c>
    </row>
    <row r="42" spans="1:3">
      <c r="A42" s="3" t="s">
        <v>311</v>
      </c>
    </row>
    <row r="43" spans="1:3">
      <c r="A43" s="4" t="s">
        <v>277</v>
      </c>
      <c r="B43" s="5" t="n">
        <v>782</v>
      </c>
      <c r="C43" s="5" t="n">
        <v>695</v>
      </c>
    </row>
    <row r="44" spans="1:3">
      <c r="A44" s="10" t="n">
        <v>1</v>
      </c>
    </row>
    <row r="45" spans="1:3">
      <c r="A45" s="3" t="s">
        <v>311</v>
      </c>
    </row>
    <row r="46" spans="1:3">
      <c r="A46" s="4" t="s">
        <v>312</v>
      </c>
      <c r="B46" s="5" t="n">
        <v>136360</v>
      </c>
      <c r="C46" s="5" t="n">
        <v>145785</v>
      </c>
    </row>
    <row r="47" spans="1:3">
      <c r="A47" s="4" t="s">
        <v>279</v>
      </c>
      <c r="B47" s="5" t="n">
        <v>261363</v>
      </c>
      <c r="C47" s="5" t="n">
        <v>310209</v>
      </c>
    </row>
    <row r="48" spans="1:3">
      <c r="A48" s="4" t="s">
        <v>314</v>
      </c>
    </row>
    <row r="49" spans="1:3">
      <c r="A49" s="3" t="s">
        <v>311</v>
      </c>
    </row>
    <row r="50" spans="1:3">
      <c r="A50" s="4" t="s">
        <v>312</v>
      </c>
      <c r="B50" s="5" t="n">
        <v>136360</v>
      </c>
      <c r="C50" s="5" t="n">
        <v>145785</v>
      </c>
    </row>
    <row r="51" spans="1:3">
      <c r="A51" s="4" t="s">
        <v>315</v>
      </c>
    </row>
    <row r="52" spans="1:3">
      <c r="A52" s="3" t="s">
        <v>311</v>
      </c>
    </row>
    <row r="53" spans="1:3">
      <c r="A53" s="4" t="s">
        <v>277</v>
      </c>
      <c r="B53" s="5" t="n">
        <v>137</v>
      </c>
      <c r="C53" s="5" t="n">
        <v>116</v>
      </c>
    </row>
    <row r="54" spans="1:3">
      <c r="A54" s="4" t="s">
        <v>316</v>
      </c>
    </row>
    <row r="55" spans="1:3">
      <c r="A55" s="3" t="s">
        <v>311</v>
      </c>
    </row>
    <row r="56" spans="1:3">
      <c r="A56" s="4" t="s">
        <v>277</v>
      </c>
      <c r="B56" s="5" t="n">
        <v>30977</v>
      </c>
      <c r="C56" s="5" t="n">
        <v>77048</v>
      </c>
    </row>
    <row r="57" spans="1:3">
      <c r="A57" s="4" t="s">
        <v>317</v>
      </c>
    </row>
    <row r="58" spans="1:3">
      <c r="A58" s="3" t="s">
        <v>311</v>
      </c>
    </row>
    <row r="59" spans="1:3">
      <c r="A59" s="4" t="s">
        <v>277</v>
      </c>
      <c r="B59" s="5" t="n">
        <v>167777</v>
      </c>
      <c r="C59" s="5" t="n">
        <v>137857</v>
      </c>
    </row>
    <row r="60" spans="1:3">
      <c r="A60" s="4" t="s">
        <v>288</v>
      </c>
      <c r="B60" s="5" t="n">
        <v>62472</v>
      </c>
      <c r="C60" s="5" t="n">
        <v>95188</v>
      </c>
    </row>
    <row r="61" spans="1:3">
      <c r="A61" s="10" t="n">
        <v>2</v>
      </c>
    </row>
    <row r="62" spans="1:3">
      <c r="A62" s="3" t="s">
        <v>311</v>
      </c>
    </row>
    <row r="63" spans="1:3">
      <c r="A63" s="4" t="s">
        <v>312</v>
      </c>
      <c r="B63" s="5" t="n">
        <v>10222</v>
      </c>
      <c r="C63" s="5" t="n">
        <v>11064</v>
      </c>
    </row>
    <row r="64" spans="1:3">
      <c r="A64" s="4" t="s">
        <v>279</v>
      </c>
      <c r="B64" s="5" t="n">
        <v>322559</v>
      </c>
      <c r="C64" s="5" t="n">
        <v>389588</v>
      </c>
    </row>
    <row r="65" spans="1:3">
      <c r="A65" s="4" t="s">
        <v>318</v>
      </c>
    </row>
    <row r="66" spans="1:3">
      <c r="A66" s="3" t="s">
        <v>311</v>
      </c>
    </row>
    <row r="67" spans="1:3">
      <c r="A67" s="4" t="s">
        <v>273</v>
      </c>
      <c r="B67" s="5" t="n">
        <v>8000</v>
      </c>
      <c r="C67" s="5" t="n">
        <v>12999</v>
      </c>
    </row>
    <row r="68" spans="1:3">
      <c r="A68" s="4" t="s">
        <v>275</v>
      </c>
      <c r="B68" s="5" t="n">
        <v>2000</v>
      </c>
      <c r="C68" s="5" t="n">
        <v>1999</v>
      </c>
    </row>
    <row r="69" spans="1:3">
      <c r="A69" s="4" t="s">
        <v>319</v>
      </c>
    </row>
    <row r="70" spans="1:3">
      <c r="A70" s="3" t="s">
        <v>311</v>
      </c>
    </row>
    <row r="71" spans="1:3">
      <c r="A71" s="4" t="s">
        <v>312</v>
      </c>
      <c r="B71" s="5" t="n">
        <v>10222</v>
      </c>
      <c r="C71" s="5" t="n">
        <v>11064</v>
      </c>
    </row>
    <row r="72" spans="1:3">
      <c r="A72" s="4" t="s">
        <v>273</v>
      </c>
      <c r="C72" s="5" t="n">
        <v>34978</v>
      </c>
    </row>
    <row r="73" spans="1:3">
      <c r="A73" s="4" t="s">
        <v>320</v>
      </c>
    </row>
    <row r="74" spans="1:3">
      <c r="A74" s="3" t="s">
        <v>311</v>
      </c>
    </row>
    <row r="75" spans="1:3">
      <c r="A75" s="4" t="s">
        <v>273</v>
      </c>
      <c r="B75" s="5" t="n">
        <v>186136</v>
      </c>
      <c r="C75" s="5" t="n">
        <v>197442</v>
      </c>
    </row>
    <row r="76" spans="1:3">
      <c r="A76" s="4" t="s">
        <v>275</v>
      </c>
      <c r="B76" s="5" t="n">
        <v>59671</v>
      </c>
      <c r="C76" s="5" t="n">
        <v>55414</v>
      </c>
    </row>
    <row r="77" spans="1:3">
      <c r="A77" s="4" t="s">
        <v>321</v>
      </c>
    </row>
    <row r="78" spans="1:3">
      <c r="A78" s="3" t="s">
        <v>311</v>
      </c>
    </row>
    <row r="79" spans="1:3">
      <c r="A79" s="4" t="s">
        <v>273</v>
      </c>
      <c r="B79" s="5" t="n">
        <v>22538</v>
      </c>
      <c r="C79" s="5" t="n">
        <v>19779</v>
      </c>
    </row>
    <row r="80" spans="1:3">
      <c r="A80" s="4" t="s">
        <v>275</v>
      </c>
      <c r="B80" s="5" t="n">
        <v>6855</v>
      </c>
      <c r="C80" s="5" t="n">
        <v>4929</v>
      </c>
    </row>
    <row r="81" spans="1:3">
      <c r="A81" s="4" t="s">
        <v>322</v>
      </c>
    </row>
    <row r="82" spans="1:3">
      <c r="A82" s="3" t="s">
        <v>311</v>
      </c>
    </row>
    <row r="83" spans="1:3">
      <c r="A83" s="4" t="s">
        <v>275</v>
      </c>
      <c r="B83" s="5" t="n">
        <v>9</v>
      </c>
      <c r="C83" s="5" t="n">
        <v>10</v>
      </c>
    </row>
    <row r="84" spans="1:3">
      <c r="A84" s="4" t="s">
        <v>323</v>
      </c>
    </row>
    <row r="85" spans="1:3">
      <c r="A85" s="3" t="s">
        <v>311</v>
      </c>
    </row>
    <row r="86" spans="1:3">
      <c r="A86" s="4" t="s">
        <v>275</v>
      </c>
      <c r="B86" s="5" t="n">
        <v>37342</v>
      </c>
      <c r="C86" s="5" t="n">
        <v>62038</v>
      </c>
    </row>
    <row r="87" spans="1:3">
      <c r="A87" s="4" t="s">
        <v>277</v>
      </c>
      <c r="B87" s="5" t="n">
        <v>8</v>
      </c>
    </row>
    <row r="88" spans="1:3">
      <c r="A88" s="10" t="n">
        <v>3</v>
      </c>
    </row>
    <row r="89" spans="1:3">
      <c r="A89" s="3" t="s">
        <v>311</v>
      </c>
    </row>
    <row r="90" spans="1:3">
      <c r="A90" s="4" t="s">
        <v>279</v>
      </c>
      <c r="B90" s="5" t="n">
        <v>65</v>
      </c>
    </row>
    <row r="91" spans="1:3">
      <c r="A91" s="4" t="s">
        <v>324</v>
      </c>
    </row>
    <row r="92" spans="1:3">
      <c r="A92" s="3" t="s">
        <v>311</v>
      </c>
    </row>
    <row r="93" spans="1:3">
      <c r="A93" s="4" t="s">
        <v>277</v>
      </c>
      <c r="B93" s="5" t="n">
        <v>65</v>
      </c>
    </row>
    <row r="94" spans="1:3">
      <c r="A94" s="4" t="s">
        <v>325</v>
      </c>
    </row>
    <row r="95" spans="1:3">
      <c r="A95" s="3" t="s">
        <v>311</v>
      </c>
    </row>
    <row r="96" spans="1:3">
      <c r="A96" s="4" t="s">
        <v>279</v>
      </c>
      <c r="B96" s="5" t="n">
        <v>782</v>
      </c>
      <c r="C96" s="5" t="n">
        <v>695</v>
      </c>
    </row>
    <row r="97" spans="1:3">
      <c r="A97" s="4" t="s">
        <v>326</v>
      </c>
    </row>
    <row r="98" spans="1:3">
      <c r="A98" s="3" t="s">
        <v>311</v>
      </c>
    </row>
    <row r="99" spans="1:3">
      <c r="A99" s="4" t="s">
        <v>277</v>
      </c>
      <c r="B99" s="7" t="n">
        <v>782</v>
      </c>
      <c r="C99" s="7" t="n">
        <v>6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241</v>
      </c>
    </row>
    <row r="3" spans="1:2">
      <c r="A3" s="3" t="s">
        <v>328</v>
      </c>
    </row>
    <row r="4" spans="1:2">
      <c r="A4" s="4" t="s">
        <v>329</v>
      </c>
      <c r="B4" s="7" t="n">
        <v>419</v>
      </c>
    </row>
    <row r="5" spans="1:2">
      <c r="A5" s="4" t="s">
        <v>330</v>
      </c>
      <c r="B5" s="5" t="n">
        <v>-37</v>
      </c>
    </row>
    <row r="6" spans="1:2">
      <c r="A6" s="4" t="s">
        <v>331</v>
      </c>
      <c r="B6" s="5" t="n">
        <v>-317</v>
      </c>
    </row>
    <row r="7" spans="1:2">
      <c r="A7" s="4" t="s">
        <v>332</v>
      </c>
      <c r="B7" s="7" t="n">
        <v>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333</v>
      </c>
      <c r="B1" s="2" t="s">
        <v>76</v>
      </c>
      <c r="D1" s="2" t="s">
        <v>1</v>
      </c>
    </row>
    <row r="2" spans="1:6">
      <c r="B2" s="2" t="s">
        <v>334</v>
      </c>
      <c r="C2" s="2" t="s">
        <v>335</v>
      </c>
      <c r="D2" s="2" t="s">
        <v>334</v>
      </c>
      <c r="E2" s="2" t="s">
        <v>335</v>
      </c>
      <c r="F2" s="2" t="s">
        <v>336</v>
      </c>
    </row>
    <row r="3" spans="1:6">
      <c r="A3" s="3" t="s">
        <v>187</v>
      </c>
    </row>
    <row r="4" spans="1:6">
      <c r="A4" s="4" t="s">
        <v>337</v>
      </c>
      <c r="B4" s="5" t="n">
        <v>5</v>
      </c>
      <c r="D4" s="5" t="n">
        <v>5</v>
      </c>
      <c r="F4" s="5" t="n">
        <v>6</v>
      </c>
    </row>
    <row r="5" spans="1:6">
      <c r="A5" s="4" t="s">
        <v>338</v>
      </c>
      <c r="B5" s="7" t="n">
        <v>242100</v>
      </c>
      <c r="D5" s="7" t="n">
        <v>242100</v>
      </c>
      <c r="F5" s="7" t="n">
        <v>213900</v>
      </c>
    </row>
    <row r="6" spans="1:6">
      <c r="A6" s="4" t="s">
        <v>339</v>
      </c>
      <c r="B6" s="5" t="n">
        <v>7000</v>
      </c>
      <c r="D6" s="5" t="n">
        <v>7000</v>
      </c>
      <c r="F6" s="5" t="n">
        <v>9700</v>
      </c>
    </row>
    <row r="7" spans="1:6">
      <c r="A7" s="4" t="s">
        <v>92</v>
      </c>
    </row>
    <row r="8" spans="1:6">
      <c r="A8" s="3" t="s">
        <v>187</v>
      </c>
    </row>
    <row r="9" spans="1:6">
      <c r="A9" s="4" t="s">
        <v>340</v>
      </c>
      <c r="B9" s="5" t="n">
        <v>-1908</v>
      </c>
      <c r="C9" s="7" t="n">
        <v>-7421</v>
      </c>
      <c r="D9" s="5" t="n">
        <v>-543</v>
      </c>
      <c r="E9" s="7" t="n">
        <v>-18466</v>
      </c>
    </row>
    <row r="10" spans="1:6">
      <c r="A10" s="4" t="s">
        <v>341</v>
      </c>
    </row>
    <row r="11" spans="1:6">
      <c r="A11" s="3" t="s">
        <v>187</v>
      </c>
    </row>
    <row r="12" spans="1:6">
      <c r="A12" s="4" t="s">
        <v>342</v>
      </c>
      <c r="B12" s="7" t="n">
        <v>2477</v>
      </c>
      <c r="D12" s="7" t="n">
        <v>2477</v>
      </c>
    </row>
    <row r="13" spans="1:6">
      <c r="A13" s="4" t="s">
        <v>343</v>
      </c>
      <c r="F13" s="7" t="n">
        <v>-10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95338</v>
      </c>
      <c r="C4" s="7" t="n">
        <v>286657</v>
      </c>
      <c r="D4" s="7" t="n">
        <v>592953</v>
      </c>
      <c r="E4" s="7" t="n">
        <v>573221</v>
      </c>
    </row>
    <row r="5" spans="1:5">
      <c r="A5" s="3" t="s">
        <v>80</v>
      </c>
    </row>
    <row r="6" spans="1:5">
      <c r="A6" s="4" t="s">
        <v>81</v>
      </c>
      <c r="B6" s="5" t="n">
        <v>114315</v>
      </c>
      <c r="C6" s="5" t="n">
        <v>109060</v>
      </c>
      <c r="D6" s="5" t="n">
        <v>228785</v>
      </c>
      <c r="E6" s="5" t="n">
        <v>217497</v>
      </c>
    </row>
    <row r="7" spans="1:5">
      <c r="A7" s="4" t="s">
        <v>82</v>
      </c>
      <c r="B7" s="5" t="n">
        <v>65828</v>
      </c>
      <c r="C7" s="5" t="n">
        <v>65332</v>
      </c>
      <c r="D7" s="5" t="n">
        <v>134613</v>
      </c>
      <c r="E7" s="5" t="n">
        <v>132367</v>
      </c>
    </row>
    <row r="8" spans="1:5">
      <c r="A8" s="4" t="s">
        <v>83</v>
      </c>
      <c r="B8" s="5" t="n">
        <v>19143</v>
      </c>
      <c r="C8" s="5" t="n">
        <v>23287</v>
      </c>
      <c r="D8" s="5" t="n">
        <v>38681</v>
      </c>
      <c r="E8" s="5" t="n">
        <v>45482</v>
      </c>
    </row>
    <row r="9" spans="1:5">
      <c r="A9" s="4" t="s">
        <v>84</v>
      </c>
      <c r="B9" s="5" t="n">
        <v>17235</v>
      </c>
      <c r="C9" s="5" t="n">
        <v>17780</v>
      </c>
      <c r="D9" s="5" t="n">
        <v>33879</v>
      </c>
      <c r="E9" s="5" t="n">
        <v>34757</v>
      </c>
    </row>
    <row r="10" spans="1:5">
      <c r="A10" s="4" t="s">
        <v>85</v>
      </c>
      <c r="B10" s="5" t="n">
        <v>6969</v>
      </c>
      <c r="C10" s="5" t="n">
        <v>7548</v>
      </c>
      <c r="D10" s="5" t="n">
        <v>13933</v>
      </c>
      <c r="E10" s="5" t="n">
        <v>15333</v>
      </c>
    </row>
    <row r="11" spans="1:5">
      <c r="A11" s="4" t="s">
        <v>86</v>
      </c>
      <c r="B11" s="5" t="n">
        <v>2896</v>
      </c>
      <c r="C11" s="5" t="n">
        <v>3264</v>
      </c>
      <c r="D11" s="5" t="n">
        <v>5177</v>
      </c>
      <c r="E11" s="5" t="n">
        <v>5875</v>
      </c>
    </row>
    <row r="12" spans="1:5">
      <c r="A12" s="4" t="s">
        <v>87</v>
      </c>
      <c r="B12" s="5" t="n">
        <v>5819</v>
      </c>
      <c r="C12" s="5" t="n">
        <v>5175</v>
      </c>
      <c r="D12" s="5" t="n">
        <v>11121</v>
      </c>
      <c r="E12" s="5" t="n">
        <v>10396</v>
      </c>
    </row>
    <row r="13" spans="1:5">
      <c r="A13" s="4" t="s">
        <v>88</v>
      </c>
      <c r="B13" s="5" t="n">
        <v>3683</v>
      </c>
      <c r="C13" s="5" t="n">
        <v>3194</v>
      </c>
      <c r="D13" s="5" t="n">
        <v>7391</v>
      </c>
      <c r="E13" s="5" t="n">
        <v>5891</v>
      </c>
    </row>
    <row r="14" spans="1:5">
      <c r="A14" s="4" t="s">
        <v>89</v>
      </c>
      <c r="B14" s="5" t="n">
        <v>1200</v>
      </c>
      <c r="C14" s="5" t="n">
        <v>900</v>
      </c>
      <c r="D14" s="5" t="n">
        <v>1200</v>
      </c>
      <c r="E14" s="5" t="n">
        <v>1500</v>
      </c>
    </row>
    <row r="15" spans="1:5">
      <c r="A15" s="4" t="s">
        <v>90</v>
      </c>
      <c r="B15" s="5" t="n">
        <v>237088</v>
      </c>
      <c r="C15" s="5" t="n">
        <v>235540</v>
      </c>
      <c r="D15" s="5" t="n">
        <v>474780</v>
      </c>
      <c r="E15" s="5" t="n">
        <v>469098</v>
      </c>
    </row>
    <row r="16" spans="1:5">
      <c r="A16" s="4" t="s">
        <v>91</v>
      </c>
      <c r="B16" s="5" t="n">
        <v>58250</v>
      </c>
      <c r="C16" s="5" t="n">
        <v>51117</v>
      </c>
      <c r="D16" s="5" t="n">
        <v>118173</v>
      </c>
      <c r="E16" s="5" t="n">
        <v>104123</v>
      </c>
    </row>
    <row r="17" spans="1:5">
      <c r="A17" s="4" t="s">
        <v>92</v>
      </c>
      <c r="B17" s="5" t="n">
        <v>841</v>
      </c>
      <c r="C17" s="5" t="n">
        <v>2997</v>
      </c>
      <c r="D17" s="5" t="n">
        <v>3657</v>
      </c>
      <c r="E17" s="5" t="n">
        <v>6009</v>
      </c>
    </row>
    <row r="18" spans="1:5">
      <c r="A18" s="4" t="s">
        <v>93</v>
      </c>
      <c r="B18" s="5" t="n">
        <v>-1551</v>
      </c>
      <c r="C18" s="5" t="n">
        <v>-2788</v>
      </c>
      <c r="D18" s="5" t="n">
        <v>-3353</v>
      </c>
      <c r="E18" s="5" t="n">
        <v>-5574</v>
      </c>
    </row>
    <row r="19" spans="1:5">
      <c r="A19" s="4" t="s">
        <v>94</v>
      </c>
      <c r="B19" s="5" t="n">
        <v>57540</v>
      </c>
      <c r="C19" s="5" t="n">
        <v>51326</v>
      </c>
      <c r="D19" s="5" t="n">
        <v>118477</v>
      </c>
      <c r="E19" s="5" t="n">
        <v>104558</v>
      </c>
    </row>
    <row r="20" spans="1:5">
      <c r="A20" s="4" t="s">
        <v>95</v>
      </c>
      <c r="B20" s="5" t="n">
        <v>13284</v>
      </c>
      <c r="C20" s="5" t="n">
        <v>26608</v>
      </c>
      <c r="D20" s="5" t="n">
        <v>28250</v>
      </c>
      <c r="E20" s="5" t="n">
        <v>45489</v>
      </c>
    </row>
    <row r="21" spans="1:5">
      <c r="A21" s="4" t="s">
        <v>96</v>
      </c>
      <c r="B21" s="5" t="n">
        <v>44256</v>
      </c>
      <c r="C21" s="5" t="n">
        <v>24718</v>
      </c>
      <c r="D21" s="5" t="n">
        <v>90227</v>
      </c>
      <c r="E21" s="5" t="n">
        <v>59069</v>
      </c>
    </row>
    <row r="22" spans="1:5">
      <c r="A22" s="4" t="s">
        <v>97</v>
      </c>
      <c r="B22" s="5" t="n">
        <v>-222</v>
      </c>
      <c r="C22" s="5" t="n">
        <v>656</v>
      </c>
      <c r="D22" s="5" t="n">
        <v>-588</v>
      </c>
      <c r="E22" s="5" t="n">
        <v>1136</v>
      </c>
    </row>
    <row r="23" spans="1:5">
      <c r="A23" s="4" t="s">
        <v>98</v>
      </c>
      <c r="B23" s="7" t="n">
        <v>44478</v>
      </c>
      <c r="C23" s="7" t="n">
        <v>24062</v>
      </c>
      <c r="D23" s="7" t="n">
        <v>90815</v>
      </c>
      <c r="E23" s="7" t="n">
        <v>57933</v>
      </c>
    </row>
    <row r="24" spans="1:5">
      <c r="A24" s="4" t="s">
        <v>99</v>
      </c>
      <c r="B24" s="8" t="n">
        <v>0.55</v>
      </c>
      <c r="C24" s="8" t="n">
        <v>0.29</v>
      </c>
      <c r="D24" s="8" t="n">
        <v>1.1</v>
      </c>
      <c r="E24" s="8" t="n">
        <v>0.6899999999999999</v>
      </c>
    </row>
    <row r="25" spans="1:5">
      <c r="A25" s="4" t="s">
        <v>100</v>
      </c>
      <c r="B25" s="5" t="n">
        <v>81449</v>
      </c>
      <c r="C25" s="5" t="n">
        <v>83611</v>
      </c>
      <c r="D25" s="5" t="n">
        <v>82275</v>
      </c>
      <c r="E25" s="5" t="n">
        <v>83843</v>
      </c>
    </row>
    <row r="26" spans="1:5">
      <c r="A26" s="4" t="s">
        <v>101</v>
      </c>
    </row>
    <row r="27" spans="1:5">
      <c r="A27" s="3" t="s">
        <v>78</v>
      </c>
    </row>
    <row r="28" spans="1:5">
      <c r="A28" s="4" t="s">
        <v>79</v>
      </c>
      <c r="B28" s="7" t="n">
        <v>130391</v>
      </c>
      <c r="C28" s="7" t="n">
        <v>130878</v>
      </c>
      <c r="D28" s="7" t="n">
        <v>264083</v>
      </c>
      <c r="E28" s="7" t="n">
        <v>261314</v>
      </c>
    </row>
    <row r="29" spans="1:5">
      <c r="A29" s="4" t="s">
        <v>102</v>
      </c>
    </row>
    <row r="30" spans="1:5">
      <c r="A30" s="3" t="s">
        <v>78</v>
      </c>
    </row>
    <row r="31" spans="1:5">
      <c r="A31" s="4" t="s">
        <v>79</v>
      </c>
      <c r="B31" s="5" t="n">
        <v>137873</v>
      </c>
      <c r="C31" s="5" t="n">
        <v>128776</v>
      </c>
      <c r="D31" s="5" t="n">
        <v>275914</v>
      </c>
      <c r="E31" s="5" t="n">
        <v>257607</v>
      </c>
    </row>
    <row r="32" spans="1:5">
      <c r="A32" s="4" t="s">
        <v>103</v>
      </c>
    </row>
    <row r="33" spans="1:5">
      <c r="A33" s="3" t="s">
        <v>78</v>
      </c>
    </row>
    <row r="34" spans="1:5">
      <c r="A34" s="4" t="s">
        <v>79</v>
      </c>
      <c r="B34" s="7" t="n">
        <v>27074</v>
      </c>
      <c r="C34" s="7" t="n">
        <v>27003</v>
      </c>
      <c r="D34" s="7" t="n">
        <v>52956</v>
      </c>
      <c r="E34" s="7" t="n">
        <v>543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4</v>
      </c>
      <c r="B1" s="2" t="s">
        <v>2</v>
      </c>
      <c r="C1" s="2" t="s">
        <v>25</v>
      </c>
    </row>
    <row r="2" spans="1:3">
      <c r="A2" s="3" t="s">
        <v>36</v>
      </c>
    </row>
    <row r="3" spans="1:3">
      <c r="A3" s="4" t="s">
        <v>345</v>
      </c>
      <c r="B3" s="7" t="n">
        <v>106970</v>
      </c>
      <c r="C3" s="7" t="n">
        <v>106970</v>
      </c>
    </row>
    <row r="4" spans="1:3">
      <c r="A4" s="4" t="s">
        <v>156</v>
      </c>
      <c r="B4" s="5" t="n">
        <v>200</v>
      </c>
      <c r="C4" s="5" t="n">
        <v>200</v>
      </c>
    </row>
    <row r="5" spans="1:3">
      <c r="A5" s="4" t="s">
        <v>346</v>
      </c>
      <c r="B5" s="5" t="n">
        <v>38899</v>
      </c>
      <c r="C5" s="5" t="n">
        <v>40099</v>
      </c>
    </row>
    <row r="6" spans="1:3">
      <c r="A6" s="4" t="s">
        <v>347</v>
      </c>
      <c r="B6" s="5" t="n">
        <v>145869</v>
      </c>
      <c r="C6" s="5" t="n">
        <v>147069</v>
      </c>
    </row>
    <row r="7" spans="1:3">
      <c r="A7" s="4" t="s">
        <v>348</v>
      </c>
    </row>
    <row r="8" spans="1:3">
      <c r="A8" s="3" t="s">
        <v>36</v>
      </c>
    </row>
    <row r="9" spans="1:3">
      <c r="A9" s="4" t="s">
        <v>349</v>
      </c>
      <c r="B9" s="7" t="n">
        <v>38699</v>
      </c>
      <c r="C9" s="5" t="n">
        <v>38699</v>
      </c>
    </row>
    <row r="10" spans="1:3">
      <c r="A10" s="4" t="s">
        <v>350</v>
      </c>
    </row>
    <row r="11" spans="1:3">
      <c r="A11" s="3" t="s">
        <v>36</v>
      </c>
    </row>
    <row r="12" spans="1:3">
      <c r="A12" s="4" t="s">
        <v>349</v>
      </c>
      <c r="C12" s="7" t="n">
        <v>1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1</v>
      </c>
      <c r="B1" s="2" t="s">
        <v>2</v>
      </c>
      <c r="C1" s="2" t="s">
        <v>25</v>
      </c>
    </row>
    <row r="2" spans="1:3">
      <c r="A2" s="3" t="s">
        <v>191</v>
      </c>
    </row>
    <row r="3" spans="1:3">
      <c r="A3" s="4" t="s">
        <v>49</v>
      </c>
      <c r="B3" s="7" t="n">
        <v>94819</v>
      </c>
      <c r="C3" s="7" t="n">
        <v>94783</v>
      </c>
    </row>
    <row r="4" spans="1:3">
      <c r="A4" s="4" t="s">
        <v>352</v>
      </c>
    </row>
    <row r="5" spans="1:3">
      <c r="A5" s="3" t="s">
        <v>191</v>
      </c>
    </row>
    <row r="6" spans="1:3">
      <c r="A6" s="4" t="s">
        <v>353</v>
      </c>
      <c r="B6" s="5" t="n">
        <v>98700</v>
      </c>
    </row>
    <row r="7" spans="1:3">
      <c r="A7" s="4" t="s">
        <v>49</v>
      </c>
      <c r="B7" s="7" t="n">
        <v>94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5</v>
      </c>
    </row>
    <row r="3" spans="1:3">
      <c r="A3" s="3" t="s">
        <v>193</v>
      </c>
    </row>
    <row r="4" spans="1:3">
      <c r="A4" s="4" t="s">
        <v>355</v>
      </c>
      <c r="B4" s="9" t="n">
        <v>2.7</v>
      </c>
      <c r="C4" s="9" t="n">
        <v>10.9</v>
      </c>
    </row>
    <row r="5" spans="1:3">
      <c r="A5" s="4" t="s">
        <v>356</v>
      </c>
      <c r="B5" s="11" t="n">
        <v>2.3</v>
      </c>
      <c r="C5" s="11" t="n">
        <v>8.9</v>
      </c>
    </row>
    <row r="6" spans="1:3">
      <c r="A6" s="4" t="s">
        <v>357</v>
      </c>
      <c r="B6" s="11" t="n">
        <v>9.300000000000001</v>
      </c>
    </row>
    <row r="7" spans="1:3">
      <c r="A7" s="4" t="s">
        <v>358</v>
      </c>
      <c r="B7" s="11" t="n">
        <v>7.6</v>
      </c>
    </row>
    <row r="8" spans="1:3">
      <c r="A8" s="4" t="s">
        <v>359</v>
      </c>
      <c r="B8" s="11" t="n">
        <v>-2.7</v>
      </c>
    </row>
    <row r="9" spans="1:3">
      <c r="A9" s="4" t="s">
        <v>360</v>
      </c>
      <c r="B9" s="5" t="n">
        <v>3</v>
      </c>
    </row>
    <row r="10" spans="1:3">
      <c r="A10" s="4" t="s">
        <v>361</v>
      </c>
      <c r="B10" s="11" t="n">
        <v>0.7</v>
      </c>
      <c r="C10" s="5" t="n">
        <v>4</v>
      </c>
    </row>
    <row r="11" spans="1:3">
      <c r="A11" s="4" t="s">
        <v>362</v>
      </c>
      <c r="B11" s="9" t="n">
        <v>0.6</v>
      </c>
      <c r="C11" s="9" t="n">
        <v>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6</v>
      </c>
      <c r="D1" s="2" t="s">
        <v>1</v>
      </c>
    </row>
    <row r="2" spans="1:5">
      <c r="B2" s="2" t="s">
        <v>2</v>
      </c>
      <c r="C2" s="2" t="s">
        <v>77</v>
      </c>
      <c r="D2" s="2" t="s">
        <v>2</v>
      </c>
      <c r="E2" s="2" t="s">
        <v>77</v>
      </c>
    </row>
    <row r="3" spans="1:5">
      <c r="A3" s="4" t="s">
        <v>364</v>
      </c>
    </row>
    <row r="4" spans="1:5">
      <c r="A4" s="3" t="s">
        <v>365</v>
      </c>
    </row>
    <row r="5" spans="1:5">
      <c r="A5" s="4" t="s">
        <v>366</v>
      </c>
      <c r="D5" s="4" t="s">
        <v>367</v>
      </c>
    </row>
    <row r="6" spans="1:5">
      <c r="A6" s="3" t="s">
        <v>368</v>
      </c>
    </row>
    <row r="7" spans="1:5">
      <c r="A7" s="4" t="s">
        <v>369</v>
      </c>
      <c r="C7" s="7" t="n">
        <v>2683</v>
      </c>
      <c r="E7" s="7" t="n">
        <v>5409</v>
      </c>
    </row>
    <row r="8" spans="1:5">
      <c r="A8" s="4" t="s">
        <v>370</v>
      </c>
      <c r="B8" s="7" t="n">
        <v>1485</v>
      </c>
      <c r="C8" s="5" t="n">
        <v>1604</v>
      </c>
      <c r="D8" s="7" t="n">
        <v>2993</v>
      </c>
      <c r="E8" s="5" t="n">
        <v>3258</v>
      </c>
    </row>
    <row r="9" spans="1:5">
      <c r="A9" s="4" t="s">
        <v>371</v>
      </c>
      <c r="B9" s="5" t="n">
        <v>-2062</v>
      </c>
      <c r="C9" s="5" t="n">
        <v>-2558</v>
      </c>
      <c r="D9" s="5" t="n">
        <v>-4131</v>
      </c>
      <c r="E9" s="5" t="n">
        <v>-5117</v>
      </c>
    </row>
    <row r="10" spans="1:5">
      <c r="A10" s="4" t="s">
        <v>90</v>
      </c>
      <c r="B10" s="5" t="n">
        <v>-577</v>
      </c>
      <c r="C10" s="5" t="n">
        <v>1729</v>
      </c>
      <c r="D10" s="7" t="n">
        <v>-1138</v>
      </c>
      <c r="E10" s="5" t="n">
        <v>3550</v>
      </c>
    </row>
    <row r="11" spans="1:5">
      <c r="A11" s="4" t="s">
        <v>372</v>
      </c>
    </row>
    <row r="12" spans="1:5">
      <c r="A12" s="3" t="s">
        <v>365</v>
      </c>
    </row>
    <row r="13" spans="1:5">
      <c r="A13" s="4" t="s">
        <v>373</v>
      </c>
      <c r="D13" s="4" t="s">
        <v>374</v>
      </c>
    </row>
    <row r="14" spans="1:5">
      <c r="A14" s="3" t="s">
        <v>368</v>
      </c>
    </row>
    <row r="15" spans="1:5">
      <c r="A15" s="4" t="s">
        <v>370</v>
      </c>
      <c r="B15" s="5" t="n">
        <v>13</v>
      </c>
      <c r="C15" s="5" t="n">
        <v>14</v>
      </c>
      <c r="D15" s="7" t="n">
        <v>27</v>
      </c>
      <c r="E15" s="5" t="n">
        <v>29</v>
      </c>
    </row>
    <row r="16" spans="1:5">
      <c r="A16" s="4" t="s">
        <v>375</v>
      </c>
      <c r="B16" s="5" t="n">
        <v>-30</v>
      </c>
      <c r="C16" s="5" t="n">
        <v>-45</v>
      </c>
      <c r="D16" s="5" t="n">
        <v>-60</v>
      </c>
      <c r="E16" s="5" t="n">
        <v>-90</v>
      </c>
    </row>
    <row r="17" spans="1:5">
      <c r="A17" s="4" t="s">
        <v>376</v>
      </c>
      <c r="C17" s="5" t="n">
        <v>-1</v>
      </c>
      <c r="D17" s="5" t="n">
        <v>-1</v>
      </c>
      <c r="E17" s="5" t="n">
        <v>-2</v>
      </c>
    </row>
    <row r="18" spans="1:5">
      <c r="A18" s="4" t="s">
        <v>90</v>
      </c>
      <c r="B18" s="7" t="n">
        <v>-17</v>
      </c>
      <c r="C18" s="7" t="n">
        <v>-32</v>
      </c>
      <c r="D18" s="7" t="n">
        <v>-34</v>
      </c>
      <c r="E18" s="7" t="n">
        <v>-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7</v>
      </c>
      <c r="B1" s="2" t="s">
        <v>143</v>
      </c>
      <c r="C1" s="2" t="s">
        <v>2</v>
      </c>
      <c r="D1" s="2" t="s">
        <v>77</v>
      </c>
      <c r="E1" s="2" t="s">
        <v>2</v>
      </c>
      <c r="F1" s="2" t="s">
        <v>77</v>
      </c>
    </row>
    <row r="2" spans="1:6">
      <c r="A2" s="3" t="s">
        <v>234</v>
      </c>
    </row>
    <row r="3" spans="1:6">
      <c r="A3" s="4" t="s">
        <v>98</v>
      </c>
      <c r="C3" s="7" t="n">
        <v>44478</v>
      </c>
      <c r="D3" s="7" t="n">
        <v>24062</v>
      </c>
      <c r="E3" s="7" t="n">
        <v>90815</v>
      </c>
      <c r="F3" s="7" t="n">
        <v>57933</v>
      </c>
    </row>
    <row r="4" spans="1:6">
      <c r="A4" s="4" t="s">
        <v>378</v>
      </c>
      <c r="C4" s="5" t="n">
        <v>81449000</v>
      </c>
      <c r="D4" s="5" t="n">
        <v>83611000</v>
      </c>
      <c r="E4" s="5" t="n">
        <v>82275000</v>
      </c>
      <c r="F4" s="5" t="n">
        <v>83843000</v>
      </c>
    </row>
    <row r="5" spans="1:6">
      <c r="A5" s="3" t="s">
        <v>379</v>
      </c>
    </row>
    <row r="6" spans="1:6">
      <c r="A6" s="4" t="s">
        <v>380</v>
      </c>
      <c r="C6" s="8" t="n">
        <v>0.55</v>
      </c>
      <c r="D6" s="8" t="n">
        <v>0.29</v>
      </c>
      <c r="E6" s="8" t="n">
        <v>1.1</v>
      </c>
      <c r="F6" s="8" t="n">
        <v>0.6899999999999999</v>
      </c>
    </row>
    <row r="7" spans="1:6">
      <c r="A7" s="3" t="s">
        <v>381</v>
      </c>
    </row>
    <row r="8" spans="1:6">
      <c r="A8" s="4" t="s">
        <v>145</v>
      </c>
      <c r="B8" s="8" t="n">
        <v>0.25</v>
      </c>
      <c r="E8" s="8" t="n">
        <v>0.5</v>
      </c>
    </row>
    <row r="9" spans="1:6">
      <c r="A9" s="4" t="s">
        <v>382</v>
      </c>
      <c r="C9" s="7" t="n">
        <v>20100</v>
      </c>
      <c r="E9" s="7" t="n">
        <v>20100</v>
      </c>
    </row>
    <row r="10" spans="1:6">
      <c r="A10" s="3" t="s">
        <v>383</v>
      </c>
    </row>
    <row r="11" spans="1:6">
      <c r="A11" s="4" t="s">
        <v>384</v>
      </c>
      <c r="C11" s="5" t="n">
        <v>2098625</v>
      </c>
      <c r="D11" s="5" t="n">
        <v>237472</v>
      </c>
      <c r="E11" s="5" t="n">
        <v>3094934</v>
      </c>
      <c r="F11" s="5" t="n">
        <v>714354</v>
      </c>
    </row>
    <row r="12" spans="1:6">
      <c r="A12" s="4" t="s">
        <v>385</v>
      </c>
      <c r="C12" s="5" t="n">
        <v>508625</v>
      </c>
      <c r="D12" s="5" t="n">
        <v>237472</v>
      </c>
      <c r="E12" s="5" t="n">
        <v>629934</v>
      </c>
      <c r="F12" s="5" t="n">
        <v>2393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6</v>
      </c>
      <c r="D1" s="2" t="s">
        <v>1</v>
      </c>
    </row>
    <row r="2" spans="1:5">
      <c r="B2" s="2" t="s">
        <v>2</v>
      </c>
      <c r="C2" s="2" t="s">
        <v>77</v>
      </c>
      <c r="D2" s="2" t="s">
        <v>2</v>
      </c>
      <c r="E2" s="2" t="s">
        <v>77</v>
      </c>
    </row>
    <row r="3" spans="1:5">
      <c r="A3" s="3" t="s">
        <v>387</v>
      </c>
    </row>
    <row r="4" spans="1:5">
      <c r="A4" s="4" t="s">
        <v>388</v>
      </c>
      <c r="D4" s="7" t="n">
        <v>872884</v>
      </c>
    </row>
    <row r="5" spans="1:5">
      <c r="A5" s="4" t="s">
        <v>389</v>
      </c>
      <c r="B5" s="7" t="n">
        <v>885718</v>
      </c>
      <c r="D5" s="5" t="n">
        <v>885718</v>
      </c>
    </row>
    <row r="6" spans="1:5">
      <c r="A6" s="4" t="s">
        <v>123</v>
      </c>
    </row>
    <row r="7" spans="1:5">
      <c r="A7" s="3" t="s">
        <v>387</v>
      </c>
    </row>
    <row r="8" spans="1:5">
      <c r="A8" s="4" t="s">
        <v>388</v>
      </c>
      <c r="B8" s="5" t="n">
        <v>-1478</v>
      </c>
      <c r="C8" s="7" t="n">
        <v>-3187</v>
      </c>
      <c r="D8" s="5" t="n">
        <v>524</v>
      </c>
      <c r="E8" s="7" t="n">
        <v>-6757</v>
      </c>
    </row>
    <row r="9" spans="1:5">
      <c r="A9" s="4" t="s">
        <v>390</v>
      </c>
      <c r="D9" s="5" t="n">
        <v>-848</v>
      </c>
    </row>
    <row r="10" spans="1:5">
      <c r="A10" s="4" t="s">
        <v>391</v>
      </c>
      <c r="B10" s="5" t="n">
        <v>169</v>
      </c>
      <c r="C10" s="5" t="n">
        <v>1341</v>
      </c>
      <c r="D10" s="5" t="n">
        <v>-962</v>
      </c>
      <c r="E10" s="5" t="n">
        <v>5089</v>
      </c>
    </row>
    <row r="11" spans="1:5">
      <c r="A11" s="4" t="s">
        <v>392</v>
      </c>
      <c r="B11" s="5" t="n">
        <v>-23</v>
      </c>
      <c r="C11" s="5" t="n">
        <v>-134</v>
      </c>
      <c r="D11" s="5" t="n">
        <v>-46</v>
      </c>
      <c r="E11" s="5" t="n">
        <v>-312</v>
      </c>
    </row>
    <row r="12" spans="1:5">
      <c r="A12" s="4" t="s">
        <v>393</v>
      </c>
      <c r="B12" s="5" t="n">
        <v>146</v>
      </c>
      <c r="C12" s="5" t="n">
        <v>1207</v>
      </c>
      <c r="D12" s="5" t="n">
        <v>-1856</v>
      </c>
      <c r="E12" s="5" t="n">
        <v>4777</v>
      </c>
    </row>
    <row r="13" spans="1:5">
      <c r="A13" s="4" t="s">
        <v>389</v>
      </c>
      <c r="B13" s="5" t="n">
        <v>-1332</v>
      </c>
      <c r="C13" s="5" t="n">
        <v>-1980</v>
      </c>
      <c r="D13" s="5" t="n">
        <v>-1332</v>
      </c>
      <c r="E13" s="5" t="n">
        <v>-1980</v>
      </c>
    </row>
    <row r="14" spans="1:5">
      <c r="A14" s="4" t="s">
        <v>394</v>
      </c>
    </row>
    <row r="15" spans="1:5">
      <c r="A15" s="3" t="s">
        <v>387</v>
      </c>
    </row>
    <row r="16" spans="1:5">
      <c r="A16" s="4" t="s">
        <v>388</v>
      </c>
      <c r="B16" s="5" t="n">
        <v>-1941</v>
      </c>
      <c r="C16" s="5" t="n">
        <v>-2641</v>
      </c>
      <c r="D16" s="5" t="n">
        <v>145</v>
      </c>
      <c r="E16" s="5" t="n">
        <v>-3972</v>
      </c>
    </row>
    <row r="17" spans="1:5">
      <c r="A17" s="4" t="s">
        <v>390</v>
      </c>
      <c r="D17" s="5" t="n">
        <v>-955</v>
      </c>
    </row>
    <row r="18" spans="1:5">
      <c r="A18" s="4" t="s">
        <v>391</v>
      </c>
      <c r="B18" s="5" t="n">
        <v>169</v>
      </c>
      <c r="C18" s="5" t="n">
        <v>722</v>
      </c>
      <c r="D18" s="5" t="n">
        <v>-962</v>
      </c>
      <c r="E18" s="5" t="n">
        <v>2146</v>
      </c>
    </row>
    <row r="19" spans="1:5">
      <c r="A19" s="4" t="s">
        <v>392</v>
      </c>
      <c r="C19" s="5" t="n">
        <v>-67</v>
      </c>
      <c r="E19" s="5" t="n">
        <v>-160</v>
      </c>
    </row>
    <row r="20" spans="1:5">
      <c r="A20" s="4" t="s">
        <v>393</v>
      </c>
      <c r="B20" s="5" t="n">
        <v>169</v>
      </c>
      <c r="C20" s="5" t="n">
        <v>655</v>
      </c>
      <c r="D20" s="5" t="n">
        <v>-1917</v>
      </c>
      <c r="E20" s="5" t="n">
        <v>1986</v>
      </c>
    </row>
    <row r="21" spans="1:5">
      <c r="A21" s="4" t="s">
        <v>389</v>
      </c>
      <c r="B21" s="5" t="n">
        <v>-1772</v>
      </c>
      <c r="C21" s="5" t="n">
        <v>-1986</v>
      </c>
      <c r="D21" s="5" t="n">
        <v>-1772</v>
      </c>
      <c r="E21" s="5" t="n">
        <v>-1986</v>
      </c>
    </row>
    <row r="22" spans="1:5">
      <c r="A22" s="4" t="s">
        <v>395</v>
      </c>
    </row>
    <row r="23" spans="1:5">
      <c r="A23" s="3" t="s">
        <v>387</v>
      </c>
    </row>
    <row r="24" spans="1:5">
      <c r="A24" s="4" t="s">
        <v>388</v>
      </c>
      <c r="C24" s="5" t="n">
        <v>-1120</v>
      </c>
      <c r="E24" s="5" t="n">
        <v>-3388</v>
      </c>
    </row>
    <row r="25" spans="1:5">
      <c r="A25" s="4" t="s">
        <v>391</v>
      </c>
      <c r="C25" s="5" t="n">
        <v>619</v>
      </c>
      <c r="E25" s="5" t="n">
        <v>2943</v>
      </c>
    </row>
    <row r="26" spans="1:5">
      <c r="A26" s="4" t="s">
        <v>392</v>
      </c>
      <c r="C26" s="5" t="n">
        <v>-39</v>
      </c>
      <c r="E26" s="5" t="n">
        <v>-95</v>
      </c>
    </row>
    <row r="27" spans="1:5">
      <c r="A27" s="4" t="s">
        <v>393</v>
      </c>
      <c r="C27" s="5" t="n">
        <v>580</v>
      </c>
      <c r="E27" s="5" t="n">
        <v>2848</v>
      </c>
    </row>
    <row r="28" spans="1:5">
      <c r="A28" s="4" t="s">
        <v>389</v>
      </c>
      <c r="C28" s="5" t="n">
        <v>-540</v>
      </c>
      <c r="E28" s="5" t="n">
        <v>-540</v>
      </c>
    </row>
    <row r="29" spans="1:5">
      <c r="A29" s="4" t="s">
        <v>396</v>
      </c>
    </row>
    <row r="30" spans="1:5">
      <c r="A30" s="3" t="s">
        <v>387</v>
      </c>
    </row>
    <row r="31" spans="1:5">
      <c r="A31" s="4" t="s">
        <v>388</v>
      </c>
      <c r="B31" s="5" t="n">
        <v>463</v>
      </c>
      <c r="C31" s="5" t="n">
        <v>574</v>
      </c>
      <c r="D31" s="5" t="n">
        <v>379</v>
      </c>
      <c r="E31" s="5" t="n">
        <v>603</v>
      </c>
    </row>
    <row r="32" spans="1:5">
      <c r="A32" s="4" t="s">
        <v>390</v>
      </c>
      <c r="D32" s="5" t="n">
        <v>107</v>
      </c>
    </row>
    <row r="33" spans="1:5">
      <c r="A33" s="4" t="s">
        <v>392</v>
      </c>
      <c r="B33" s="5" t="n">
        <v>-23</v>
      </c>
      <c r="C33" s="5" t="n">
        <v>-28</v>
      </c>
      <c r="D33" s="5" t="n">
        <v>-46</v>
      </c>
      <c r="E33" s="5" t="n">
        <v>-57</v>
      </c>
    </row>
    <row r="34" spans="1:5">
      <c r="A34" s="4" t="s">
        <v>393</v>
      </c>
      <c r="B34" s="5" t="n">
        <v>-23</v>
      </c>
      <c r="C34" s="5" t="n">
        <v>-28</v>
      </c>
      <c r="D34" s="5" t="n">
        <v>61</v>
      </c>
      <c r="E34" s="5" t="n">
        <v>-57</v>
      </c>
    </row>
    <row r="35" spans="1:5">
      <c r="A35" s="4" t="s">
        <v>389</v>
      </c>
      <c r="B35" s="7" t="n">
        <v>440</v>
      </c>
      <c r="C35" s="7" t="n">
        <v>546</v>
      </c>
      <c r="D35" s="7" t="n">
        <v>440</v>
      </c>
      <c r="E35" s="7" t="n">
        <v>5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6</v>
      </c>
      <c r="D1" s="2" t="s">
        <v>1</v>
      </c>
    </row>
    <row r="2" spans="1:5">
      <c r="B2" s="2" t="s">
        <v>2</v>
      </c>
      <c r="C2" s="2" t="s">
        <v>77</v>
      </c>
      <c r="D2" s="2" t="s">
        <v>2</v>
      </c>
      <c r="E2" s="2" t="s">
        <v>77</v>
      </c>
    </row>
    <row r="3" spans="1:5">
      <c r="A3" s="4" t="s">
        <v>398</v>
      </c>
    </row>
    <row r="4" spans="1:5">
      <c r="A4" s="3" t="s">
        <v>399</v>
      </c>
    </row>
    <row r="5" spans="1:5">
      <c r="A5" s="4" t="s">
        <v>400</v>
      </c>
      <c r="B5" s="7" t="n">
        <v>30</v>
      </c>
      <c r="C5" s="7" t="n">
        <v>151</v>
      </c>
      <c r="D5" s="7" t="n">
        <v>1355</v>
      </c>
      <c r="E5" s="7" t="n">
        <v>346</v>
      </c>
    </row>
    <row r="6" spans="1:5">
      <c r="A6" s="4" t="s">
        <v>401</v>
      </c>
      <c r="B6" s="5" t="n">
        <v>-7</v>
      </c>
      <c r="C6" s="5" t="n">
        <v>-17</v>
      </c>
      <c r="D6" s="5" t="n">
        <v>-461</v>
      </c>
      <c r="E6" s="5" t="n">
        <v>-34</v>
      </c>
    </row>
    <row r="7" spans="1:5">
      <c r="A7" s="4" t="s">
        <v>402</v>
      </c>
      <c r="B7" s="5" t="n">
        <v>23</v>
      </c>
      <c r="C7" s="5" t="n">
        <v>134</v>
      </c>
      <c r="D7" s="5" t="n">
        <v>894</v>
      </c>
      <c r="E7" s="5" t="n">
        <v>312</v>
      </c>
    </row>
    <row r="8" spans="1:5">
      <c r="A8" s="4" t="s">
        <v>403</v>
      </c>
    </row>
    <row r="9" spans="1:5">
      <c r="A9" s="3" t="s">
        <v>399</v>
      </c>
    </row>
    <row r="10" spans="1:5">
      <c r="A10" s="4" t="s">
        <v>400</v>
      </c>
      <c r="C10" s="5" t="n">
        <v>106</v>
      </c>
      <c r="D10" s="5" t="n">
        <v>1295</v>
      </c>
      <c r="E10" s="5" t="n">
        <v>254</v>
      </c>
    </row>
    <row r="11" spans="1:5">
      <c r="A11" s="4" t="s">
        <v>401</v>
      </c>
      <c r="C11" s="5" t="n">
        <v>-39</v>
      </c>
      <c r="D11" s="5" t="n">
        <v>-340</v>
      </c>
      <c r="E11" s="5" t="n">
        <v>-94</v>
      </c>
    </row>
    <row r="12" spans="1:5">
      <c r="A12" s="4" t="s">
        <v>402</v>
      </c>
      <c r="C12" s="5" t="n">
        <v>67</v>
      </c>
      <c r="D12" s="5" t="n">
        <v>955</v>
      </c>
      <c r="E12" s="5" t="n">
        <v>160</v>
      </c>
    </row>
    <row r="13" spans="1:5">
      <c r="A13" s="4" t="s">
        <v>395</v>
      </c>
    </row>
    <row r="14" spans="1:5">
      <c r="A14" s="3" t="s">
        <v>399</v>
      </c>
    </row>
    <row r="15" spans="1:5">
      <c r="A15" s="4" t="s">
        <v>402</v>
      </c>
      <c r="C15" s="5" t="n">
        <v>39</v>
      </c>
      <c r="E15" s="5" t="n">
        <v>95</v>
      </c>
    </row>
    <row r="16" spans="1:5">
      <c r="A16" s="4" t="s">
        <v>404</v>
      </c>
    </row>
    <row r="17" spans="1:5">
      <c r="A17" s="3" t="s">
        <v>399</v>
      </c>
    </row>
    <row r="18" spans="1:5">
      <c r="A18" s="4" t="s">
        <v>401</v>
      </c>
      <c r="C18" s="5" t="n">
        <v>39</v>
      </c>
      <c r="E18" s="5" t="n">
        <v>95</v>
      </c>
    </row>
    <row r="19" spans="1:5">
      <c r="A19" s="4" t="s">
        <v>402</v>
      </c>
      <c r="C19" s="5" t="n">
        <v>39</v>
      </c>
      <c r="E19" s="5" t="n">
        <v>95</v>
      </c>
    </row>
    <row r="20" spans="1:5">
      <c r="A20" s="4" t="s">
        <v>396</v>
      </c>
    </row>
    <row r="21" spans="1:5">
      <c r="A21" s="3" t="s">
        <v>399</v>
      </c>
    </row>
    <row r="22" spans="1:5">
      <c r="A22" s="4" t="s">
        <v>402</v>
      </c>
      <c r="B22" s="5" t="n">
        <v>23</v>
      </c>
      <c r="C22" s="5" t="n">
        <v>28</v>
      </c>
      <c r="D22" s="5" t="n">
        <v>46</v>
      </c>
      <c r="E22" s="5" t="n">
        <v>57</v>
      </c>
    </row>
    <row r="23" spans="1:5">
      <c r="A23" s="4" t="s">
        <v>405</v>
      </c>
    </row>
    <row r="24" spans="1:5">
      <c r="A24" s="3" t="s">
        <v>399</v>
      </c>
    </row>
    <row r="25" spans="1:5">
      <c r="A25" s="4" t="s">
        <v>400</v>
      </c>
      <c r="B25" s="5" t="n">
        <v>30</v>
      </c>
      <c r="C25" s="5" t="n">
        <v>45</v>
      </c>
      <c r="D25" s="5" t="n">
        <v>60</v>
      </c>
      <c r="E25" s="5" t="n">
        <v>92</v>
      </c>
    </row>
    <row r="26" spans="1:5">
      <c r="A26" s="4" t="s">
        <v>401</v>
      </c>
      <c r="B26" s="5" t="n">
        <v>-7</v>
      </c>
      <c r="C26" s="5" t="n">
        <v>-17</v>
      </c>
      <c r="D26" s="5" t="n">
        <v>-121</v>
      </c>
      <c r="E26" s="5" t="n">
        <v>-35</v>
      </c>
    </row>
    <row r="27" spans="1:5">
      <c r="A27" s="4" t="s">
        <v>402</v>
      </c>
      <c r="B27" s="7" t="n">
        <v>23</v>
      </c>
      <c r="C27" s="7" t="n">
        <v>28</v>
      </c>
      <c r="D27" s="7" t="n">
        <v>-61</v>
      </c>
      <c r="E27" s="7" t="n">
        <v>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06</v>
      </c>
      <c r="B1" s="2" t="s">
        <v>407</v>
      </c>
    </row>
    <row r="2" spans="1:2">
      <c r="A2" s="3" t="s">
        <v>408</v>
      </c>
    </row>
    <row r="3" spans="1:2">
      <c r="A3" s="4" t="s">
        <v>409</v>
      </c>
      <c r="B3" s="9" t="n">
        <v>19.9</v>
      </c>
    </row>
    <row r="4" spans="1:2">
      <c r="A4" s="4" t="s">
        <v>410</v>
      </c>
      <c r="B4" s="7"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4</v>
      </c>
      <c r="B1" s="2" t="s">
        <v>76</v>
      </c>
      <c r="D1" s="2" t="s">
        <v>1</v>
      </c>
    </row>
    <row r="2" spans="1:5">
      <c r="B2" s="2" t="s">
        <v>2</v>
      </c>
      <c r="C2" s="2" t="s">
        <v>77</v>
      </c>
      <c r="D2" s="2" t="s">
        <v>2</v>
      </c>
      <c r="E2" s="2" t="s">
        <v>77</v>
      </c>
    </row>
    <row r="3" spans="1:5">
      <c r="A3" s="3" t="s">
        <v>105</v>
      </c>
    </row>
    <row r="4" spans="1:5">
      <c r="A4" s="4" t="s">
        <v>106</v>
      </c>
      <c r="B4" s="7" t="n">
        <v>14902</v>
      </c>
      <c r="C4" s="7" t="n">
        <v>14054</v>
      </c>
      <c r="D4" s="7" t="n">
        <v>29670</v>
      </c>
      <c r="E4" s="7" t="n">
        <v>282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6</v>
      </c>
      <c r="D1" s="2" t="s">
        <v>1</v>
      </c>
    </row>
    <row r="2" spans="1:5">
      <c r="B2" s="2" t="s">
        <v>2</v>
      </c>
      <c r="C2" s="2" t="s">
        <v>77</v>
      </c>
      <c r="D2" s="2" t="s">
        <v>2</v>
      </c>
      <c r="E2" s="2" t="s">
        <v>77</v>
      </c>
    </row>
    <row r="3" spans="1:5">
      <c r="A3" s="3" t="s">
        <v>108</v>
      </c>
    </row>
    <row r="4" spans="1:5">
      <c r="A4" s="4" t="s">
        <v>96</v>
      </c>
      <c r="B4" s="7" t="n">
        <v>44256</v>
      </c>
      <c r="C4" s="7" t="n">
        <v>24718</v>
      </c>
      <c r="D4" s="7" t="n">
        <v>90227</v>
      </c>
      <c r="E4" s="7" t="n">
        <v>59069</v>
      </c>
    </row>
    <row r="5" spans="1:5">
      <c r="A5" s="3" t="s">
        <v>109</v>
      </c>
    </row>
    <row r="6" spans="1:5">
      <c r="A6" s="4" t="s">
        <v>110</v>
      </c>
      <c r="B6" s="5" t="n">
        <v>169</v>
      </c>
      <c r="C6" s="5" t="n">
        <v>1235</v>
      </c>
      <c r="D6" s="5" t="n">
        <v>-962</v>
      </c>
      <c r="E6" s="5" t="n">
        <v>4834</v>
      </c>
    </row>
    <row r="7" spans="1:5">
      <c r="A7" s="4" t="s">
        <v>111</v>
      </c>
      <c r="B7" s="5" t="n">
        <v>-23</v>
      </c>
      <c r="C7" s="5" t="n">
        <v>-28</v>
      </c>
      <c r="D7" s="5" t="n">
        <v>-46</v>
      </c>
      <c r="E7" s="5" t="n">
        <v>-57</v>
      </c>
    </row>
    <row r="8" spans="1:5">
      <c r="A8" s="4" t="s">
        <v>112</v>
      </c>
      <c r="B8" s="5" t="n">
        <v>44402</v>
      </c>
      <c r="C8" s="5" t="n">
        <v>25925</v>
      </c>
      <c r="D8" s="5" t="n">
        <v>89219</v>
      </c>
      <c r="E8" s="5" t="n">
        <v>63846</v>
      </c>
    </row>
    <row r="9" spans="1:5">
      <c r="A9" s="4" t="s">
        <v>113</v>
      </c>
      <c r="B9" s="5" t="n">
        <v>-222</v>
      </c>
      <c r="C9" s="5" t="n">
        <v>656</v>
      </c>
      <c r="D9" s="5" t="n">
        <v>-588</v>
      </c>
      <c r="E9" s="5" t="n">
        <v>1136</v>
      </c>
    </row>
    <row r="10" spans="1:5">
      <c r="A10" s="4" t="s">
        <v>114</v>
      </c>
      <c r="B10" s="7" t="n">
        <v>44624</v>
      </c>
      <c r="C10" s="7" t="n">
        <v>25269</v>
      </c>
      <c r="D10" s="7" t="n">
        <v>89807</v>
      </c>
      <c r="E10" s="7" t="n">
        <v>627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6</v>
      </c>
      <c r="D1" s="2" t="s">
        <v>1</v>
      </c>
    </row>
    <row r="2" spans="1:5">
      <c r="B2" s="2" t="s">
        <v>2</v>
      </c>
      <c r="C2" s="2" t="s">
        <v>77</v>
      </c>
      <c r="D2" s="2" t="s">
        <v>2</v>
      </c>
      <c r="E2" s="2" t="s">
        <v>77</v>
      </c>
    </row>
    <row r="3" spans="1:5">
      <c r="A3" s="3" t="s">
        <v>108</v>
      </c>
    </row>
    <row r="4" spans="1:5">
      <c r="A4" s="4" t="s">
        <v>116</v>
      </c>
      <c r="B4" s="7" t="n">
        <v>53</v>
      </c>
      <c r="C4" s="7" t="n">
        <v>-192</v>
      </c>
      <c r="D4" s="7" t="n">
        <v>-298</v>
      </c>
      <c r="E4" s="7" t="n">
        <v>-1673</v>
      </c>
    </row>
    <row r="5" spans="1:5">
      <c r="A5" s="4" t="s">
        <v>117</v>
      </c>
      <c r="B5" s="7" t="n">
        <v>-7</v>
      </c>
      <c r="C5" s="7" t="n">
        <v>-17</v>
      </c>
      <c r="D5" s="7" t="n">
        <v>-15</v>
      </c>
      <c r="E5" s="7" t="n">
        <v>-3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5"/>
    <col customWidth="1" max="7" min="7" width="10"/>
  </cols>
  <sheetData>
    <row r="1" spans="1:7">
      <c r="A1" s="1" t="s">
        <v>118</v>
      </c>
      <c r="B1" s="2" t="s">
        <v>119</v>
      </c>
      <c r="C1" s="2" t="s">
        <v>120</v>
      </c>
      <c r="D1" s="2" t="s">
        <v>121</v>
      </c>
      <c r="E1" s="2" t="s">
        <v>122</v>
      </c>
      <c r="F1" s="2" t="s">
        <v>123</v>
      </c>
      <c r="G1" s="2" t="s">
        <v>90</v>
      </c>
    </row>
    <row r="2" spans="1:7">
      <c r="A2" s="4" t="s">
        <v>124</v>
      </c>
      <c r="F2" s="7" t="n">
        <v>-6757</v>
      </c>
    </row>
    <row r="3" spans="1:7">
      <c r="A3" s="3" t="s">
        <v>125</v>
      </c>
    </row>
    <row r="4" spans="1:7">
      <c r="A4" s="4" t="s">
        <v>96</v>
      </c>
      <c r="G4" s="7" t="n">
        <v>57933</v>
      </c>
    </row>
    <row r="5" spans="1:7">
      <c r="A5" s="4" t="s">
        <v>126</v>
      </c>
      <c r="F5" s="5" t="n">
        <v>-1980</v>
      </c>
    </row>
    <row r="6" spans="1:7">
      <c r="A6" s="4" t="s">
        <v>127</v>
      </c>
      <c r="F6" s="5" t="n">
        <v>-3187</v>
      </c>
    </row>
    <row r="7" spans="1:7">
      <c r="A7" s="3" t="s">
        <v>125</v>
      </c>
    </row>
    <row r="8" spans="1:7">
      <c r="A8" s="4" t="s">
        <v>96</v>
      </c>
      <c r="G8" s="5" t="n">
        <v>24062</v>
      </c>
    </row>
    <row r="9" spans="1:7">
      <c r="A9" s="4" t="s">
        <v>126</v>
      </c>
      <c r="F9" s="5" t="n">
        <v>-1980</v>
      </c>
    </row>
    <row r="10" spans="1:7">
      <c r="A10" s="4" t="s">
        <v>128</v>
      </c>
      <c r="B10" s="7" t="n">
        <v>997</v>
      </c>
      <c r="C10" s="7" t="n">
        <v>301410</v>
      </c>
      <c r="D10" s="7" t="n">
        <v>1092394</v>
      </c>
      <c r="E10" s="7" t="n">
        <v>-522441</v>
      </c>
      <c r="F10" s="5" t="n">
        <v>524</v>
      </c>
      <c r="G10" s="5" t="n">
        <v>872884</v>
      </c>
    </row>
    <row r="11" spans="1:7">
      <c r="A11" s="4" t="s">
        <v>129</v>
      </c>
      <c r="B11" s="5" t="n">
        <v>99701</v>
      </c>
    </row>
    <row r="12" spans="1:7">
      <c r="A12" s="3" t="s">
        <v>125</v>
      </c>
    </row>
    <row r="13" spans="1:7">
      <c r="A13" s="4" t="s">
        <v>130</v>
      </c>
      <c r="D13" s="5" t="n">
        <v>812</v>
      </c>
      <c r="F13" s="5" t="n">
        <v>-812</v>
      </c>
    </row>
    <row r="14" spans="1:7">
      <c r="A14" s="4" t="s">
        <v>131</v>
      </c>
      <c r="D14" s="5" t="n">
        <v>36</v>
      </c>
      <c r="F14" s="5" t="n">
        <v>-36</v>
      </c>
    </row>
    <row r="15" spans="1:7">
      <c r="A15" s="4" t="s">
        <v>96</v>
      </c>
      <c r="D15" s="5" t="n">
        <v>90815</v>
      </c>
      <c r="G15" s="5" t="n">
        <v>90815</v>
      </c>
    </row>
    <row r="16" spans="1:7">
      <c r="A16" s="4" t="s">
        <v>132</v>
      </c>
      <c r="C16" s="5" t="n">
        <v>23643</v>
      </c>
      <c r="D16" s="5" t="n">
        <v>913</v>
      </c>
      <c r="G16" s="5" t="n">
        <v>24556</v>
      </c>
    </row>
    <row r="17" spans="1:7">
      <c r="A17" s="4" t="s">
        <v>133</v>
      </c>
      <c r="C17" s="5" t="n">
        <v>-22909</v>
      </c>
      <c r="E17" s="5" t="n">
        <v>22909</v>
      </c>
    </row>
    <row r="18" spans="1:7">
      <c r="A18" s="4" t="s">
        <v>134</v>
      </c>
      <c r="D18" s="5" t="n">
        <v>-40880</v>
      </c>
      <c r="G18" s="5" t="n">
        <v>-40880</v>
      </c>
    </row>
    <row r="19" spans="1:7">
      <c r="A19" s="4" t="s">
        <v>135</v>
      </c>
      <c r="E19" s="5" t="n">
        <v>-60649</v>
      </c>
      <c r="G19" s="5" t="n">
        <v>-60649</v>
      </c>
    </row>
    <row r="20" spans="1:7">
      <c r="A20" s="4" t="s">
        <v>136</v>
      </c>
      <c r="F20" s="5" t="n">
        <v>-1008</v>
      </c>
      <c r="G20" s="5" t="n">
        <v>-1008</v>
      </c>
    </row>
    <row r="21" spans="1:7">
      <c r="A21" s="4" t="s">
        <v>137</v>
      </c>
      <c r="B21" s="7" t="n">
        <v>997</v>
      </c>
      <c r="C21" s="5" t="n">
        <v>302144</v>
      </c>
      <c r="D21" s="5" t="n">
        <v>1144090</v>
      </c>
      <c r="E21" s="5" t="n">
        <v>-560181</v>
      </c>
      <c r="F21" s="5" t="n">
        <v>-1332</v>
      </c>
      <c r="G21" s="5" t="n">
        <v>885718</v>
      </c>
    </row>
    <row r="22" spans="1:7">
      <c r="A22" s="4" t="s">
        <v>138</v>
      </c>
      <c r="B22" s="5" t="n">
        <v>99701</v>
      </c>
    </row>
    <row r="23" spans="1:7">
      <c r="A23" s="4" t="s">
        <v>128</v>
      </c>
      <c r="G23" s="5" t="n">
        <v>14509</v>
      </c>
    </row>
    <row r="24" spans="1:7">
      <c r="A24" s="3" t="s">
        <v>139</v>
      </c>
    </row>
    <row r="25" spans="1:7">
      <c r="A25" s="4" t="s">
        <v>96</v>
      </c>
      <c r="G25" s="5" t="n">
        <v>-588</v>
      </c>
    </row>
    <row r="26" spans="1:7">
      <c r="A26" s="4" t="s">
        <v>140</v>
      </c>
      <c r="G26" s="5" t="n">
        <v>3131</v>
      </c>
    </row>
    <row r="27" spans="1:7">
      <c r="A27" s="4" t="s">
        <v>137</v>
      </c>
      <c r="G27" s="5" t="n">
        <v>17052</v>
      </c>
    </row>
    <row r="28" spans="1:7">
      <c r="A28" s="4" t="s">
        <v>141</v>
      </c>
      <c r="F28" s="5" t="n">
        <v>-1478</v>
      </c>
    </row>
    <row r="29" spans="1:7">
      <c r="A29" s="3" t="s">
        <v>125</v>
      </c>
    </row>
    <row r="30" spans="1:7">
      <c r="A30" s="4" t="s">
        <v>96</v>
      </c>
      <c r="G30" s="5" t="n">
        <v>44478</v>
      </c>
    </row>
    <row r="31" spans="1:7">
      <c r="A31" s="4" t="s">
        <v>137</v>
      </c>
      <c r="B31" s="7" t="n">
        <v>997</v>
      </c>
      <c r="C31" s="7" t="n">
        <v>302144</v>
      </c>
      <c r="D31" s="7" t="n">
        <v>1144090</v>
      </c>
      <c r="E31" s="7" t="n">
        <v>-560181</v>
      </c>
      <c r="F31" s="7" t="n">
        <v>-1332</v>
      </c>
      <c r="G31" s="5" t="n">
        <v>885718</v>
      </c>
    </row>
    <row r="32" spans="1:7">
      <c r="A32" s="4" t="s">
        <v>138</v>
      </c>
      <c r="B32" s="5" t="n">
        <v>99701</v>
      </c>
    </row>
    <row r="33" spans="1:7">
      <c r="A33" s="4" t="s">
        <v>137</v>
      </c>
      <c r="G33" s="7" t="n">
        <v>170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2</v>
      </c>
      <c r="B1" s="2" t="s">
        <v>143</v>
      </c>
      <c r="C1" s="2" t="s">
        <v>2</v>
      </c>
    </row>
    <row r="2" spans="1:3">
      <c r="A2" s="3" t="s">
        <v>144</v>
      </c>
    </row>
    <row r="3" spans="1:3">
      <c r="A3" s="4" t="s">
        <v>145</v>
      </c>
      <c r="B3" s="8" t="n">
        <v>0.25</v>
      </c>
      <c r="C3" s="8" t="n">
        <v>0.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0:39:44Z</dcterms:created>
  <dcterms:modified xmlns:dcterms="http://purl.org/dc/terms/" xmlns:xsi="http://www.w3.org/2001/XMLSchema-instance" xsi:type="dcterms:W3CDTF">2018-08-03T10:39:44Z</dcterms:modified>
</cp:coreProperties>
</file>